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Nature Of Business" sheetId="7" r:id="rId7"/>
    <s:sheet name="Summary Of Significant Accounti" sheetId="8" r:id="rId8"/>
    <s:sheet name="Recent Accounting Pronouncement" sheetId="9" r:id="rId9"/>
    <s:sheet name="Discontinued Operations" sheetId="10" r:id="rId10"/>
    <s:sheet name="Net Income Per Common Share" sheetId="11" r:id="rId11"/>
    <s:sheet name="Marketable Securities" sheetId="12" r:id="rId12"/>
    <s:sheet name="Fair Value Measurements" sheetId="13" r:id="rId13"/>
    <s:sheet name="Accrued Liabilities" sheetId="14" r:id="rId14"/>
    <s:sheet name="Commitments And Contingencies" sheetId="15" r:id="rId15"/>
    <s:sheet name="Share Repurchase Program and Di" sheetId="16" r:id="rId16"/>
    <s:sheet name="Share-Based Compensation" sheetId="17" r:id="rId17"/>
    <s:sheet name="Other Investments" sheetId="18" r:id="rId18"/>
    <s:sheet name="Accumulated Other Comprehensive" sheetId="19" r:id="rId19"/>
    <s:sheet name="Regulatory Supervision And Over" sheetId="20" r:id="rId20"/>
    <s:sheet name="Summary Of Significant Accoun21" sheetId="21" r:id="rId21"/>
    <s:sheet name="Discontinued Operations (Tables" sheetId="22" r:id="rId22"/>
    <s:sheet name="Net Income Per Common Share (Ta" sheetId="23" r:id="rId23"/>
    <s:sheet name="Marketable Securities (Tables)" sheetId="24" r:id="rId24"/>
    <s:sheet name="Fair Value Measurements (Tables" sheetId="25" r:id="rId25"/>
    <s:sheet name="Accrued Liabilities (Tables)" sheetId="26" r:id="rId26"/>
    <s:sheet name="Commitments And Contingencies (" sheetId="27" r:id="rId27"/>
    <s:sheet name="Share Repurchase Program and 28" sheetId="28" r:id="rId28"/>
    <s:sheet name="Share-Based Compensation (Table" sheetId="29" r:id="rId29"/>
    <s:sheet name="Accumulated Other Comprehensi30" sheetId="30" r:id="rId30"/>
    <s:sheet name="Nature Of Business Segment Repo" sheetId="31" r:id="rId31"/>
    <s:sheet name="Summary Of Significant Accoun32" sheetId="32" r:id="rId32"/>
    <s:sheet name="Discontinued Operations (Detail" sheetId="33" r:id="rId33"/>
    <s:sheet name="Net Income Per Common Share (De" sheetId="34" r:id="rId34"/>
    <s:sheet name="Marketable Securities (Summary " sheetId="35" r:id="rId35"/>
    <s:sheet name="Marketable Securities (Summar36" sheetId="36" r:id="rId36"/>
    <s:sheet name="Marketable Securities (Proceeds" sheetId="37" r:id="rId37"/>
    <s:sheet name="Marketable Securities (Narrativ" sheetId="38" r:id="rId38"/>
    <s:sheet name="Fair Value Measurements (Fair V" sheetId="39" r:id="rId39"/>
    <s:sheet name="Accrued Liabilities (Schedule o" sheetId="40" r:id="rId40"/>
    <s:sheet name="Commitments And Contingencies41" sheetId="41" r:id="rId41"/>
    <s:sheet name="Commitments And Contingencies42" sheetId="42" r:id="rId42"/>
    <s:sheet name="Share Repurchase Program and 43" sheetId="43" r:id="rId43"/>
    <s:sheet name="Share Repurchase Program and 44" sheetId="44" r:id="rId44"/>
    <s:sheet name="Share Repurchase Program and 45" sheetId="45" r:id="rId45"/>
    <s:sheet name="Share-Based Compensation (Tab46" sheetId="46" r:id="rId46"/>
    <s:sheet name="Other Investments (Details)" sheetId="47" r:id="rId47"/>
    <s:sheet name="Accumulated Other Comprehensi48" sheetId="48" r:id="rId48"/>
    <s:sheet name="Regulatory Supervision And Ov49" sheetId="49" r:id="rId49"/>
  </s:sheets>
  <s:definedNames/>
  <s:calcPr calcId="124519" calcMode="auto" fullCalcOnLoad="1"/>
</s:workbook>
</file>

<file path=xl/sharedStrings.xml><?xml version="1.0" encoding="utf-8"?>
<sst xmlns="http://schemas.openxmlformats.org/spreadsheetml/2006/main" uniqueCount="415">
  <si>
    <t>Document And Entity Information - shares</t>
  </si>
  <si>
    <t>3 Months Ended</t>
  </si>
  <si>
    <t>Mar. 31, 2016</t>
  </si>
  <si>
    <t>Apr. 2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pla</t>
  </si>
  <si>
    <t>Entity Registrant Name</t>
  </si>
  <si>
    <t>CAPELLA EDUCATION CO</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Marketable securities, current</t>
  </si>
  <si>
    <t>Accounts receivable, net of allowance of $5,405 at March 31, 2016 and $6,340 at December 31, 2015</t>
  </si>
  <si>
    <t>Prepaid expenses and other current assets</t>
  </si>
  <si>
    <t>Current assets of business held for sale</t>
  </si>
  <si>
    <t>Total current assets</t>
  </si>
  <si>
    <t>Marketable securities, non-current</t>
  </si>
  <si>
    <t>Property and equipment, net</t>
  </si>
  <si>
    <t>Noncurrent assets of business held for sale</t>
  </si>
  <si>
    <t>Other assets</t>
  </si>
  <si>
    <t>Total assets</t>
  </si>
  <si>
    <t>Current liabilities:</t>
  </si>
  <si>
    <t>Accounts payable</t>
  </si>
  <si>
    <t>Accrued liabilities</t>
  </si>
  <si>
    <t>Dividends payable</t>
  </si>
  <si>
    <t>Deferred revenue</t>
  </si>
  <si>
    <t>Current liabilities of business held for sale</t>
  </si>
  <si>
    <t>Total current liabilities</t>
  </si>
  <si>
    <t>Deferred rent</t>
  </si>
  <si>
    <t>Other liabilities</t>
  </si>
  <si>
    <t>Deferred income taxes</t>
  </si>
  <si>
    <t>Total liabilities</t>
  </si>
  <si>
    <t>Shareholders' equity:</t>
  </si>
  <si>
    <t>Common stock, $0.01 par value: Authorized shares - 100,000, issued and outstanding shares - 11,722 at March 31, 2016 and 11,824 at December 31, 2015</t>
  </si>
  <si>
    <t>Additional paid-in capital</t>
  </si>
  <si>
    <t>Accumulated other comprehensive loss</t>
  </si>
  <si>
    <t>[1]</t>
  </si>
  <si>
    <t>Retained earnings</t>
  </si>
  <si>
    <t>Total shareholders' equity</t>
  </si>
  <si>
    <t>Total liabilities and shareholders' equity</t>
  </si>
  <si>
    <t>Accumulated other comprehensive loss is presented net of tax of $14 thousand and $21 thousand as of March 31, 2016 and December 31, 2015, respectively.</t>
  </si>
  <si>
    <t>Consolidated Balance Sheets (Parenthetical) - USD ($) shares in Thousands, $ in Thousands</t>
  </si>
  <si>
    <t>Accounts receivable, allowance</t>
  </si>
  <si>
    <t>Shareholders' Equity:</t>
  </si>
  <si>
    <t>Common stock, par value</t>
  </si>
  <si>
    <t>Common stock, authorized shares</t>
  </si>
  <si>
    <t>Common stock, issued shares</t>
  </si>
  <si>
    <t>Common stock, outstanding shares</t>
  </si>
  <si>
    <t>Consolidated Statements Of Income - USD ($) shares in Thousands, $ in Thousands</t>
  </si>
  <si>
    <t>Mar. 31, 2015</t>
  </si>
  <si>
    <t>Income Statement [Abstract]</t>
  </si>
  <si>
    <t>Revenues</t>
  </si>
  <si>
    <t>Costs and expenses:</t>
  </si>
  <si>
    <t>Instructional costs and services</t>
  </si>
  <si>
    <t>Marketing and promotional</t>
  </si>
  <si>
    <t>Admissions advisory</t>
  </si>
  <si>
    <t>General and administrative</t>
  </si>
  <si>
    <t>Total costs and expenses</t>
  </si>
  <si>
    <t>Operating income (loss)</t>
  </si>
  <si>
    <t>Other income (expense), net</t>
  </si>
  <si>
    <t>Income from continuing operations before income taxes</t>
  </si>
  <si>
    <t>Income tax expense</t>
  </si>
  <si>
    <t>Income from continuing operations</t>
  </si>
  <si>
    <t>Loss from discontinued operations, net of tax</t>
  </si>
  <si>
    <t>Net Income</t>
  </si>
  <si>
    <t>Net income per common share:</t>
  </si>
  <si>
    <t>Basic net income per share - continuing operations</t>
  </si>
  <si>
    <t>Basic net loss per share - discontinued operations</t>
  </si>
  <si>
    <t>Basic net income per common share</t>
  </si>
  <si>
    <t>Diluted net income per share - continuing operations</t>
  </si>
  <si>
    <t>Diluted net loss per share - discontinued operations</t>
  </si>
  <si>
    <t>Diluted net income per common share</t>
  </si>
  <si>
    <t>Weighted average number of common shares outstanding:</t>
  </si>
  <si>
    <t>Weighted average shares outstanding - Basic</t>
  </si>
  <si>
    <t>Weighted average shares outstanding - Diluted</t>
  </si>
  <si>
    <t>Cash dividends declared per common share</t>
  </si>
  <si>
    <t>Consolidated Statements Of Comprehensive Income - USD ($) $ in Thousands</t>
  </si>
  <si>
    <t>Other comprehensive income (loss):</t>
  </si>
  <si>
    <t>Foreign currency translation gain (loss)</t>
  </si>
  <si>
    <t>Unrealized gains (losses) on available for sale securities, net of tax</t>
  </si>
  <si>
    <t>Comprehensive income</t>
  </si>
  <si>
    <t>Consolidated Statements Of Cash Flows - USD ($) $ in Thousands</t>
  </si>
  <si>
    <t>Operating activities</t>
  </si>
  <si>
    <t>Adjustments to reconcile net income to net cash provided by operating activities:</t>
  </si>
  <si>
    <t>Provision for bad debts</t>
  </si>
  <si>
    <t>Depreciation and amortization</t>
  </si>
  <si>
    <t>Amortization of investment discount/premium, net</t>
  </si>
  <si>
    <t>Loss on disposal of property and equipment</t>
  </si>
  <si>
    <t>Share-based compensation</t>
  </si>
  <si>
    <t>Excess tax benefits from share-based compensation</t>
  </si>
  <si>
    <t>Changes in operating assets and liabilities:</t>
  </si>
  <si>
    <t>Accounts receivable</t>
  </si>
  <si>
    <t>Accounts payable and accrued liabilities</t>
  </si>
  <si>
    <t>Income taxes payable</t>
  </si>
  <si>
    <t>Net cash provided by operating activities - continuing operations</t>
  </si>
  <si>
    <t>Net cash provided by (used in) operating activities - discontinued operations</t>
  </si>
  <si>
    <t>Net cash provided by operating activities</t>
  </si>
  <si>
    <t>Investing activities</t>
  </si>
  <si>
    <t>Capital expenditures</t>
  </si>
  <si>
    <t>Investment in partnership interest</t>
  </si>
  <si>
    <t>Purchases of marketable securities</t>
  </si>
  <si>
    <t>Maturities of marketable securities</t>
  </si>
  <si>
    <t>Net cash used in investing activities - continuing operations</t>
  </si>
  <si>
    <t>Net cash used in investing activities - discontinued operations</t>
  </si>
  <si>
    <t>Net cash used in investing activities</t>
  </si>
  <si>
    <t>Financing activities</t>
  </si>
  <si>
    <t>Net proceeds from exercise of stock options</t>
  </si>
  <si>
    <t>Payment of dividends</t>
  </si>
  <si>
    <t>Repurchases of common stock</t>
  </si>
  <si>
    <t>Net cash used in financing activities</t>
  </si>
  <si>
    <t>Effect of foreign exchange rates on cash</t>
  </si>
  <si>
    <t>Net increase (decrease) in cash and cash equivalents</t>
  </si>
  <si>
    <t>Cash and cash equivalents and cash of business held for sale at beginning of period</t>
  </si>
  <si>
    <t>Cash and cash equivalents and cash of business held for sale at end of period</t>
  </si>
  <si>
    <t>Less cash of business held for sale at end of period</t>
  </si>
  <si>
    <t>Cash and cash equivalents at end of period</t>
  </si>
  <si>
    <t>Supplemental disclosures of cash flow information</t>
  </si>
  <si>
    <t>Income taxes paid</t>
  </si>
  <si>
    <t>Noncash transactions:</t>
  </si>
  <si>
    <t>Purchase of equipment included in accounts payable and accrued liabilities</t>
  </si>
  <si>
    <t>Dividends declared but not paid during period</t>
  </si>
  <si>
    <t>Repurchases of common stock included in accrued liabilities</t>
  </si>
  <si>
    <t>Nature Of Business</t>
  </si>
  <si>
    <t>Organization, Consolidation and Presentation of Financial Statements [Abstract]</t>
  </si>
  <si>
    <t>Nature of Operations [Text Block]</t>
  </si>
  <si>
    <t>Nature of Business Capella Education Company (the Company) was incorporated on December 27, 1991, and is the parent company of its wholly owned subsidiaries, Capella University (the University), Arden University, Ltd. (Arden University) - formerly known as Resource Development International Limited, or RDI, Sophia Learning, LLC (Sophia), and Capella Learning Solutions (CLS). The University, founded in 1993, is an online postsecondary education services company offering a variety of bachelor's, master's and doctoral degree programs primarily delivered to working adults. The University is accredited by the Higher Learning Commission. In 2011, the Company acquired RDI, and in August 2015, RDI received confirmation that it met the criteria for university title in the United Kingdom (UK) and could begin operating as Arden University. Arden University is an independent provider of UK university qualifications that markets, develops and delivers programs worldwide via its offices and partners across Asia, North America, Africa and Europe. On February 8, 2016, the Company’s Board of Directors approved a plan to divest Arden University. We are actively marketing the Arden University business and believe it is probable that the business will be divested within a year. As such, the assets and liabilities of Arden University are considered to be held for sale, and Arden University is presented as discontinued operations within the financial statements and footnotes for all periods presented. Sophia is an innovative learning platform leveraging technology to support self-paced learning, including courses eligible for transfer into credit at over 2,000 colleges and universities. CLS provides online non-degree, high-demand, job-ready skills training solutions and services to individuals and corporate partners which are delivered through Capella's learning platform. With the Company's focus on high-quality academic offerings provided in an online delivery format, it has one reporting segment.</t>
  </si>
  <si>
    <t>Summary Of Significant Accounting Policies</t>
  </si>
  <si>
    <t>Accounting Policies [Abstract]</t>
  </si>
  <si>
    <t>Summary of Significant Accounting Policies</t>
  </si>
  <si>
    <t>Summary of Significant Accounting Policies Consolidation The consolidated financial statements include the accounts of the Company, the University, CLS, Arden University and its subsidiaries, and Sophia, after elimination of intercompany accounts and transactions. Arden University operates on a fiscal year ending October 31, which is also the date used for consolidation. Reclassifications We reclassified prior periods within our Consolidated Balance Sheets, Consolidated Statements of Income, Consolidated Statements of Cash Flows, as well as certain applicable footnotes to conform to our current presentation of Arden University as discontinued operations. Refer to Note 4, Discontinued Operations, for additional information. Revenue Recognition Beginning in fiscal year 2016, we record revenue for learners who drop all courses or withdraw from the University with an unpaid tuition balance at the time of cash collection. This change is consistent with the Company's belief that such unpaid balances do not meet the threshold of reasonable collectability which must be met in order to recognize revenue. During the period in which a learner drops all courses or withdraws from the University prior to finalizing coursework, no additional revenue will be recognized until payment is received from the learner. This change did not have a material impact on our revenues or results of operations in the current period, and is not expected to have a material impact on revenues or results of operations in subsequent periods. Subsequent Events On April 22, 2016 , the Company acquired 100% of the share capital of Sutter Studios, Inc. d/b/a Hackbright Academy (Hackbright) for approximately $18.0 million in cash, subject to customary adjustments for working capital, debt, and seller transaction expenses. Hackbright is a leading software engineering school for women, with a mission to increase female representation in the technology sector. Hackbright, headquartered in San Francisco, offers in-person, immersive 12-week full-time educational programs in software engineering as well as part-time programs. Capella’s acquisition of Hackbright Academy will expand Capella’s existing business of providing innovative education offerings which provide a more direct path from learning to employment. Upon acquisition, the Company changed the official corporate name of Hackbright to Hackbright Academy, Inc. Hackbright’s operating results will be included in the Company’s consolidated financial statements from the date of the acquisition, and are not expected to be material to our 2016 results of operations. The initial accounting for the Hackbright acquisition is incomplete at this time as the Company is in the process of determining the fair value of the assets acquired and liabilities assumed in accordance with ASC 805 Business Combinations. 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December 31, 2015 ( 2015 Annual Report on Form 10-K). Refer to the Company’s “Summary of Significant Accounting Policies” footnote included within the 2015 Annual Report on Form 10-K for a complete summary of the Company’s significant accounting policies.</t>
  </si>
  <si>
    <t>Recent Accounting Pronouncements</t>
  </si>
  <si>
    <t>New Accounting Pronouncements and Changes in Accounting Principles [Abstract]</t>
  </si>
  <si>
    <t>Recent Accounting Pronouncements In March 2016, the Financial Accounting Standards Board (FASB) issued Accounting Standards Update (ASU) No. 2016-09, Compensation - Stock Compensation: Improvements to Employee Share-Based Payment Accounting ,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PIC and will eliminate the requirement that excess tax benefits be realized prior to recognition. Additionally, the guidance requires entities to present excess tax benefits as an operating activity on the statement of cash flows rather than as a financing activity. Furthermore,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Entities will apply the forfeiture election provision using a modified retrospective transition approach, with a cumulative-effect adjustment recorded to retained earnings as of the beginning of the period of adoption. Finally, the new guidance simplifies the minimum statutory tax withholding requirements for employers who withhold shares upon settlement of an award on behalf of an employee to cover tax obligations. Specifically, the new guidance allows entities to withhold an amount up to the employees’ maximum individual tax rate in the relevant jurisdiction without resulting in liability classification of the award. The guidance will be effective for the Company's annual and interim reporting periods beginning January 1, 2017, with early adoption permitted. The Company is evaluating the impact this standard will have on its business practices, financial condition, results of operations, and disclosures. In February 2016, the FASB issued ASU No. 2016-02, Leases , to require organizations that lease assets to recognize the rights and obligations associated with those leases on the consolidated balance sheets. The guidance will be effective for the Company's annual reporting period beginning January 1, 2019, with early adoption permitted. The Company is evaluating the impact this standard will have on its business practices, financial condition, results of operations, and disclosures. In January 2016, the FASB issued ASU No. 2016-01, Financial Instruments - Overall: Recognition and Measurement of Financial Assets and Financial Liabilities . The new guidance revises the accounting requirements related to the classification and measurement of investments in equity securities and the presentation of certain fair value changes for financial liabilities measured at fair value. The update also changes certain disclosure requirements associated with the fair value of financial instruments. These changes will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The guidance will be effective for the Company's annual and interim reporting periods beginning January 1, 2018, and early adoption is generally not permitted for most provisions. The Company is evaluating the impact this standard will have on its business practices, financial condition, results of operations, and disclosures. In February 2015, the FASB issued ASU No. 2015-02, Amendments to the Consolidation Analysis , which is included in FASB Accounting Standard Codification (ASC) Topic 810, Consolidation . This update changes the guidance with respect to the analyses that a reporting entity must perform to determine whether it should consolidate certain types of legal entities under the variable interest consolidation model.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Company adopted this guidance in the first quarter of 2016, and it did not have a material impact on its business practices, financial condition, results of operations, or disclosures. In August 2014, the FASB issued ASU No. 2014-15, Disclosure of Uncertainties about an Entities Ability to Continue as a Going Concern, which is included in ASC 205, Presentation of Financial Statements . This update provides an explicit requirement for management to assess an entity's ability to continue as a going concern, and to provide related footnote disclosure in certain circumstances. The guidance will be effective for the Company's annual reporting period beginning January 1, 2017, and applied prospectively; early adoption is also permitted. The Company does not expect adoption of this guidance to have a material impact on its business practices, financial condition, results of operations, or disclosures. In May 2014, the FASB issued ASU No. 2014-09, Revenue from Contracts with Customers, which is included in ASC Topic 606, Revenue from Contracts with Customers .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standard allows the Company to transition to the new model using either a full or modified retrospective approach. Under the original ASU, the guidance was effective for the Company's interim and annual reporting periods beginning January 1, 2017, and early adoption was not permitted. In August 2015, the FASB issued ASU No. 2015-14, Revenue from Contracts with Customers, Deferral of the Effective Date , which formally defers the effective date of the new revenue standard for public entities by one year. As a result, the updated revenue guidance will be effective for the Company's interim and annual reporting periods beginning January 1, 2018, and early adoption is permitted as of the original effective date contained within ASU 2014-09. The Company is evaluating the impact this standard will have on its business practices, financial condition, results of operations, and disclosures. The Company has reviewed and considered all other recent accounting pronouncements and believes there are none that could potentially have a material impact on its business practices, financial condition, results of operations, or disclosures.</t>
  </si>
  <si>
    <t>Discontinued Operations</t>
  </si>
  <si>
    <t>Discontinued Operations and Disposal Groups [Abstract]</t>
  </si>
  <si>
    <t>Discontinued Operations On February 8, 2016 , the Company’s Board of Directors approved a plan to divest Arden University. Arden University achieved the strategic milestones the Company pursued, including receiving University Title in 2015, and is well positioned in the UK market. The planned disposal of Arden University represents a strategic shift in the Company's business, and the Company believes that divesting and reallocating resources previously used to fund Arden University's operations to FlexPath and the non-degree market in the U.S. will create a higher return for our shareholders and better position the Company for strong growth in the future. The Company is actively marketing the Arden University business and believes it is probable that the business will be divested within a year. As such, the assets and liabilities of Arden University are considered to be held for sale, and Arden University is presented as discontinued operations within the financial statements and footnotes for all periods presented. The major components of Arden University's assets and liabilities, which are presented separately as held for sale within the Company's Consolidated Balance Sheets as of March 31, 2016 and December 31, 2015 , are as follows, in thousands: As of March 31, 2016 As of December 31, 2015 Assets Cash and cash equivalents $ 1,103 $ 1,923 Accounts receivable, net 2,310 2,055 Goodwill 16,677 16,862 Intangibles, net 1,254 1,389 Other assets 652 729 Assets of business held for sale $ 21,996 $ 22,958 Liabilities Accounts payable and accrued liabilities $ 3,585 $ 3,324 Deferred revenue 4,564 4,967 Other liabilities 53 — Liabilities of business held for sale $ 8,202 $ 8,291 A reconciliation of the line items comprising the results of operations of the Arden University business to the loss from discontinued operations presented in the Consolidated Statements of Income for the three months ended March 31, 2016 and 2015 , in thousands, is included in the following table: Three Months Ended March 31, 2016 2015 Revenues $ 3,270 $ 3,373 Costs and expenses: Instructional costs and services 1,660 1,819 Marketing and promotional 1,293 1,159 Admissions advisory 273 252 General and administrative 953 973 Total costs and expenses 4,179 4,203 Operating loss (909 ) (830 ) Other expense, net (69 ) (133 ) Loss before income taxes (978 ) (963 ) Income tax benefit — (63 ) Loss from discontinued operations, net of tax $ (978 ) $ (900 )</t>
  </si>
  <si>
    <t>Net Income Per Common Share</t>
  </si>
  <si>
    <t>Earnings Per Share [Abstract]</t>
  </si>
  <si>
    <t>Earnings Per Share [Text Block]</t>
  </si>
  <si>
    <t>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settlement of restricted stock, and satisfaction of service conditions for market stock units. The following table presents a reconciliation of the numerator and denominator in the basic and diluted net income per common share calculation, in thousands, except per share data: Three Months Ended March 31, 2016 2015 Numerator: Income from continuing operations $ 10,276 $ 10,937 Loss from discontinued operations, net of tax (978 ) (900 ) Net income $ 9,298 $ 10,037 Denominator: Denominator for basic net income per common share— weighted average shares outstanding 11,755 12,228 Effect of dilutive stock options, restricted stock, and market stock units 198 257 Denominator for diluted net income per common share— weighted average shares outstanding 11,953 12,485 Basic net income (loss) per common share: Continuing operations $ 0.87 $ 0.89 Discontinued operations (0.08 ) (0.07 ) Basic net income per common share $ 0.79 $ 0.82 Diluted net income (loss) per common share: Continuing operations $ 0.86 $ 0.88 Discontinued operations (0.08 ) (0.08 ) Diluted net income per common share $ 0.78 $ 0.80 Options to purchase common shares were outstanding, but not included in the computation of diluted net income per common share on both a continuing and discontinued basis, because their effect would be anti-dilutive. The following table summarizes these securities, in thousands: Three Months Ended March 31, 2016 2015 Anti-dilutive securities excluded from diluted earnings per share calculation, for both continuing and discontinued operations 487 232</t>
  </si>
  <si>
    <t>Marketable Securities</t>
  </si>
  <si>
    <t>Marketable Securities [Abstract]</t>
  </si>
  <si>
    <t>Marketable Securities The following is a summary of available-for-sale securities, in thousands: As of March 31, 2016 Amortized Cost Gross Unrealized Gains Gross Unrealized (Losses) Estimated Fair Value Tax-exempt municipal securities $ 63,778 $ 43 $ (8 ) $ 63,813 Corporate debt securities 6,873 17 (17 ) 6,873 Total $ 70,651 $ 60 $ (25 ) $ 70,686 As of December 31, 2015 Amortized Cost Gross Unrealized Gains Gross Unrealized (Losses) Estimated Fair Value Tax-exempt municipal securities $ 67,333 $ 13 $ (53 ) $ 67,293 Corporate debt securities 5,926 — (18 ) 5,908 Total $ 73,259 $ 13 $ (71 ) $ 73,201 The unrealized gains and losses on the Company’s investments in municipal and corporate debt securities as of March 31, 2016 and December 31, 2015 were caused by changes in market values primarily due to interest rate changes. All of the Company's securities which were in an unrealized loss position as of March 31, 2016 had been in an unrealized loss position for less than twelve months.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three months ended March 31, 2016 and 2015 . The following table summarizes the remaining contractual maturities of the Company’s marketable securities, in thousands: As of March 31, 2016 As of December 31, 2015 Due within one year $ 32,041 $ 27,522 Due after one year through five years 38,645 45,679 Total $ 70,686 $ 73,201 The following table summarizes the proceeds from the maturities of available-for-sale securities, in thousands: Three Months Ended March 31, 2016 2015 Maturities of marketable securities $ 10,560 $ 6,980 Total $ 10,560 $ 6,980 The Company did not record any gross realized gains or gross realized losses in net income during the three months ended March 31, 2016 and 2015 . Additionally, there were no proceeds from sales of marketable securities prior to maturity during the three months ended March 31, 2016 and 2015 .</t>
  </si>
  <si>
    <t>Fair Value Measurements</t>
  </si>
  <si>
    <t>Fair Value Disclosures [Abstract]</t>
  </si>
  <si>
    <t>Fair Value Disclosures [Text Block]</t>
  </si>
  <si>
    <t>Fair Value Measurements The following tables summarize certain information for assets and liabilities measured at fair value on a recurring basis, in thousands: Fair Value Measurements as of March 31, 2016 Using Description Fair Value Quoted Prices in Active Markets for Identical Assets (Level 1) Significant Other Observable Inputs (Level 2) Significant Unobservable Inputs (Level 3) Assets: Cash and cash equivalents: Cash $ 45,862 $ 45,862 $ — $ — Money market 46,657 46,657 — — Marketable securities: Tax-exempt municipal securities 63,813 — 63,813 — Corporate debt securities 6,873 — 6,873 — Total assets at fair value on a recurring basis $ 163,205 $ 92,519 $ 70,686 $ — Fair Value Measurements as of December 31, 2015 Using Description Fair Value Quoted Prices in Active Markets for Identical Assets (Level 1) Significant Other Observable Inputs (Level 2) Significant Unobservable Inputs (Level 3) Assets: Cash and cash equivalents: Cash $ 49,151 $ 49,151 $ — $ — Money market 36,953 36,953 — — Marketable securities: Tax-exempt municipal securities 67,293 — 67,293 — Corporate debt securities 5,908 — 5,908 — Total assets at fair value on a recurring basis $ 159,305 $ 86,104 $ 73,201 $ — The Company measures cash and cash equivalents at fair value primarily using real-time quotes for transactions in active exchange markets involving identical assets. The Company’s marketable securities are classified within Level 2 and are valued using readily available pricing sources for comparable instruments utilizing market observable inputs. The Company does not hold securities in inactive markets. The Company did not have any transfers of assets between Level 1 and Level 2 of the fair value measurement hierarchy during the three months ended March 31, 2016 and 2015 . The Company did not have any liabilities requiring fair value measurement as of March 31, 2016 .</t>
  </si>
  <si>
    <t>Accrued Liabilities</t>
  </si>
  <si>
    <t>Accrued Liabilities [Abstract]</t>
  </si>
  <si>
    <t>Accrued Liabilities Accrued liabilities consist of the following, in thousands: As of March 31, 2016 As of December 31, 2015 Accrued compensation and benefits $ 8,677 $ 7,989 Accrued instructional 4,145 3,427 Accrued vacation 1,796 1,046 Accrued invoices 11,516 9,995 Other (1) 1,302 1,201 Total $ 27,436 $ 23,658 (1) "Other" consists primarily of the current portion of deferred rent, customer deposits, and other miscellaneous accruals.</t>
  </si>
  <si>
    <t>Commitments And Contingencies</t>
  </si>
  <si>
    <t>Commitments and Contingencies Disclosure [Abstract]</t>
  </si>
  <si>
    <t>Commitments And Contingencies Disclosure [Text Block]</t>
  </si>
  <si>
    <t>Commitments and Contingencies Operating Leases The Company leases its office facilities and certain office equipment under various noncancelable operating leases. Effective August 29, 2011 , the Company entered into an amendment of its lease with Minneapolis 225 Holdings, LLC pursuant to which the Company renewed and extended its existing lease for premises at 225 South Sixth Street in Minneapolis, Minnesota through October 31, 2018 . Renewal terms under this lease allow the Company to extend the lease for up to two additional five -year terms. The following presents the Company's future minimum lease commitments as of March 31, 2016 , in thousands: 2016 $ 4,199 2017 5,729 2018 4,879 2019 11 2020 — 2021 and thereafter — Total $ 14,818 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of rent expense from the date the Company takes possession of the property through the end of the lease term. The Company records the unamortized portion of the incentive as a component of deferred rent, within the accrued liabilities balance, or as part of long-term liabilities, as appropriate. Revolving Credit Facility On December 18, 2015 , the Company entered into a secured revolving credit facility (the Facility) with Bank of America, N.A., and certain other lenders. The Facility provides the Company with a committed $100.0 million of borrowing capacity with an increase option of an additional $50.0 million . The Company's obligations under the Facility are guaranteed by all existing material domestic subsidiaries and secured by substantially all assets of the Company and such subsidiaries. The Facility expires on December 18, 2020 . Borrowings under the Credit Agreement bear interest at a rate equal to the London Interbank Offered Rate (LIBOR) plus an applicable rate of 1.75% to 2.25% based on the Company’s consolidated leverage ratio or, at the Company’s option, an alternative base rate (defined as the higher of (a) the federal funds rate plus 0.5% ; (b) Bank of America’s prime rate; or (c) the one-month LIBOR plus 1.0% ) plus an applicable rate of 0.75% to 1.25% based on the Company’s consolidated leverage ratio. The Credit Agreement requires payment of a commitment fee, based on the Company’s consolidated leverage ratio, charged on the unused credit facility. The Company recorded commitment fee expenses of $0.1 million and $0.1 million in other income (expense), net, for the three months ended March 31, 2016 and 2015 , respectively. Outstanding letters of credit are also charged a fee, based on the Company’s consolidated leverage ratio. The Company capitalized approximately $0.8 million of debt issuance costs related to the December 18, 2015 credit facility, and these costs are being amortized on a straight-line basis over a period of five years. Charges related to our credit facility are included in other expense, net. 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March 31, 2016 and December 31, 2015 , there were no borrowings under the credit facility, and the Company was in compliance with all debt covenants. Litigation 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March 31, 2016 that are probable or estimable, for which the outcome could have a material adverse impact on its consolidated financial position or results of operations.</t>
  </si>
  <si>
    <t>Share Repurchase Program and Dividends</t>
  </si>
  <si>
    <t>Stockholders' Equity Note [Abstract]</t>
  </si>
  <si>
    <t>Share Repurchase Program and Dividends Share Repurchase Program 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March 31, 2016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287,117 Residual authorization $ 48,545 The following table summarizes shares repurchased, in thousands: Three Months Ended March 31, 2016 2015 Shares repurchased 165 58 Total consideration, excluding commissions $ 7,500 $ 3,904 As of March 31, 2016 , the Company had purchased an aggregate of 6.3 million shares under the program’s outstanding authorizations at an average price per share of $45.61 totaling $287.1 million , excluding commissions. Dividends During the three months ended March 31, 2016 , the Company declared the following cash dividends, in thousands except per share amounts: Declaration Date Record Date Payment Date Dividend per Share Total Dividend Amount February 18, 2016 March 10, 2016 April 15, 2016 $ 0.39 $ 4,638 Of the total dividend amount declared in the current quarter, $4.6 million is attributable to shares of common stock outstanding as of the record date and restricted stock units (RSUs) expected to vest in the next twelve months. This amount, along with the portion of dividends declared in prior quarters related to unvested RSUs, is included within dividends payable in the Company's consolidated balance sheet as of March 31, 2016 . The remaining balance is attributable to dividends declared on restricted stock units expected to vest subsequent to the next twelve months and is classified as other liabilities in the Company's consolidated balance sheet as of March 31, 2016 . Dividends declared on RSUs are forfeitable prior to vesting. All future dividends are subject to declaration by the Company's Board of Directors and may be adjusted due to future business needs or other factors deemed relevant by the Board of Directors.</t>
  </si>
  <si>
    <t>Share-Based Compensation</t>
  </si>
  <si>
    <t>Share-based Compensation [Abstract]</t>
  </si>
  <si>
    <t>Share-based Compensation</t>
  </si>
  <si>
    <t>Share-Based Compensation The table below reflects the Company’s share-based compensation expense recognized in the consolidated statements of income, in thousands: Three Months Ended March 31, 2016 2015 Instructional costs and services $ 208 $ 228 Marketing and promotional 183 137 Admissions advisory 13 7 General and administrative 2,409 1,365 Share-based compensation expense included in operating income 2,813 1,737 Tax benefit from share-based compensation expense 1,063 643 Share-based compensation expense, net of tax $ 1,750 $ 1,094</t>
  </si>
  <si>
    <t>Other Investments</t>
  </si>
  <si>
    <t>Investments, All Other Investments [Abstract]</t>
  </si>
  <si>
    <t>Other Investments At March 31, 2016 , the Company held a $2.5 million investment in a limited partnership, with a commitment to invest up to an additional $2.2 million through February 2024. During the three months ended March 31, 2016 , the Company made investments totaling $110 thousand in the partnership. The partnership invests in innovative companies in the health care field. The Company's investment comprises less than 3% of the total partnership interest; accordingly, the Company designated the investment as a cost method investment and classified it within other assets in the consolidated balance sheets as of March 31, 2016 and December 31, 2015 . During the three months ended March 31, 2016 , the Company made an investment of $2.1 million in a limited partnership that invests in education and education-related technology companies with a commitment to invest up to an additional $2.7 million through January 2025. The Company's investment comprises approximately 5% of the total partnership interest, and the Company designated the investment as a cost method investment and classified it within other assets in the consolidated balance sheet as of March 31, 2016 .</t>
  </si>
  <si>
    <t>Accumulated Other Comprehensive Loss</t>
  </si>
  <si>
    <t>Accumulated Other Comprehensive Income (Loss), Net of Tax [Abstract]</t>
  </si>
  <si>
    <t>Accumulated Other Comprehensive Income (Loss)</t>
  </si>
  <si>
    <t>Accumulated Other Comprehensive Loss The following table summarizes the components of accumulated other comprehensive loss, in thousands: Foreign Currency Translation Loss Unrealized Gain (Loss) on Marketable Securities Accumulated Other Comprehensive Loss (1) Beginning balance, December 31, 2015 $ (235 ) $ (37 ) $ (272 ) Other comprehensive income 129 58 187 Ending balance, March 31, 2016 $ (106 ) $ 21 $ (85 ) (1) Accumulated other comprehensive loss is presented net of tax of $14 thousand and $21 thousand as of March 31, 2016 and December 31, 2015 , respectively. There were no reclassifications out of accumulated other comprehensive loss to net income for the three months ended March 31, 2016 and 2015 .</t>
  </si>
  <si>
    <t>Regulatory Supervision And Oversight</t>
  </si>
  <si>
    <t>Regulatory Supervision And Oversight [Abstract]</t>
  </si>
  <si>
    <t>Regulatory Supervision and Oversight Political and budgetary concerns can significantly affect the Title IV Programs. Congress reauthorizes the Higher Education Act ( HEA) and other laws governing Title IV Programs approximately every five to eight years. The last reauthorization of the HEA was completed in August 2008. Additionally, Congress reviews and determines appropriations for Title IV programs on an annual basis through the budget and appropriations processes. As of March 31, 2016 , Title IV programs in which the University's learners participate are operative and sufficiently funded.</t>
  </si>
  <si>
    <t>Summary Of Significant Accounting Policies (Policy)</t>
  </si>
  <si>
    <t>Consolidation</t>
  </si>
  <si>
    <t>Consolidation The consolidated financial statements include the accounts of the Company, the University, CLS, Arden University and its subsidiaries, and Sophia, after elimination of intercompany accounts and transactions. Arden University operates on a fiscal year ending October 31, which is also the date used for consolidation.</t>
  </si>
  <si>
    <t>Reclassifications</t>
  </si>
  <si>
    <t>Reclassifications We reclassified prior periods within our Consolidated Balance Sheets, Consolidated Statements of Income, Consolidated Statements of Cash Flows, as well as certain applicable footnotes to conform to our current presentation of Arden University as discontinued operations. Refer to Note 4, Discontinued Operations, for additional information.</t>
  </si>
  <si>
    <t>Revenue Recognition</t>
  </si>
  <si>
    <t>Revenue Recognition Beginning in fiscal year 2016, we record revenue for learners who drop all courses or withdraw from the University with an unpaid tuition balance at the time of cash collection. This change is consistent with the Company's belief that such unpaid balances do not meet the threshold of reasonable collectability which must be met in order to recognize revenue. During the period in which a learner drops all courses or withdraws from the University prior to finalizing coursework, no additional revenue will be recognized until payment is received from the learner. This change did not have a material impact on our revenues or results of operations in the current period, and is not expected to have a material impact on revenues or results of operations in subsequent periods.</t>
  </si>
  <si>
    <t>Subsequent Events</t>
  </si>
  <si>
    <t xml:space="preserve">Subsequent Events On April 22, 2016 , the Company acquired 100% of the share capital of Sutter Studios, Inc. d/b/a Hackbright Academy (Hackbright) for approximately $18.0 million in cash, subject to customary adjustments for working capital, debt, and seller transaction expenses. Hackbright is a leading software engineering school for women, with a mission to increase female representation in the technology sector. Hackbright, headquartered in San Francisco, offers in-person, immersive 12-week full-time educational programs in software engineering as well as part-time programs. Capella’s acquisition of Hackbright Academy will expand Capella’s existing business of providing innovative education offerings which provide a more direct path from learning to employment. Upon acquisition, the Company changed the official corporate name of Hackbright to Hackbright Academy, Inc. Hackbright’s operating results will be included in the Company’s consolidated financial statements from the date of the acquisition, and are not expected to be material to our 2016 results of operations. The initial accounting for the Hackbright acquisition is incomplete at this time as the Company is in the process of determining the fair value of the assets acquired and liabilities assumed in accordance with ASC 805 Business Combinations. </t>
  </si>
  <si>
    <t>Unaudited Interim Financial Information</t>
  </si>
  <si>
    <t xml:space="preserve">Unaudited Interim Financial Information 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December 31, 2015 ( 2015 Annual Report on Form 10-K). </t>
  </si>
  <si>
    <t>Discontinued Operations (Tables)</t>
  </si>
  <si>
    <t>Schedule of Disposal Groups, Including Discontinued Operations, Balance Sheet and Income Statement</t>
  </si>
  <si>
    <t>The major components of Arden University's assets and liabilities, which are presented separately as held for sale within the Company's Consolidated Balance Sheets as of March 31, 2016 and December 31, 2015 , are as follows, in thousands: As of March 31, 2016 As of December 31, 2015 Assets Cash and cash equivalents $ 1,103 $ 1,923 Accounts receivable, net 2,310 2,055 Goodwill 16,677 16,862 Intangibles, net 1,254 1,389 Other assets 652 729 Assets of business held for sale $ 21,996 $ 22,958 Liabilities Accounts payable and accrued liabilities $ 3,585 $ 3,324 Deferred revenue 4,564 4,967 Other liabilities 53 — Liabilities of business held for sale $ 8,202 $ 8,291 A reconciliation of the line items comprising the results of operations of the Arden University business to the loss from discontinued operations presented in the Consolidated Statements of Income for the three months ended March 31, 2016 and 2015 , in thousands, is included in the following table: Three Months Ended March 31, 2016 2015 Revenues $ 3,270 $ 3,373 Costs and expenses: Instructional costs and services 1,660 1,819 Marketing and promotional 1,293 1,159 Admissions advisory 273 252 General and administrative 953 973 Total costs and expenses 4,179 4,203 Operating loss (909 ) (830 ) Other expense, net (69 ) (133 ) Loss before income taxes (978 ) (963 ) Income tax benefit — (63 ) Loss from discontinued operations, net of tax $ (978 ) $ (900 )</t>
  </si>
  <si>
    <t>Net Income Per Common Share (Tables)</t>
  </si>
  <si>
    <t>Schedule of Basic and Diluted Earnings per Share</t>
  </si>
  <si>
    <t>The following table presents a reconciliation of the numerator and denominator in the basic and diluted net income per common share calculation, in thousands, except per share data: Three Months Ended March 31, 2016 2015 Numerator: Income from continuing operations $ 10,276 $ 10,937 Loss from discontinued operations, net of tax (978 ) (900 ) Net income $ 9,298 $ 10,037 Denominator: Denominator for basic net income per common share— weighted average shares outstanding 11,755 12,228 Effect of dilutive stock options, restricted stock, and market stock units 198 257 Denominator for diluted net income per common share— weighted average shares outstanding 11,953 12,485 Basic net income (loss) per common share: Continuing operations $ 0.87 $ 0.89 Discontinued operations (0.08 ) (0.07 ) Basic net income per common share $ 0.79 $ 0.82 Diluted net income (loss) per common share: Continuing operations $ 0.86 $ 0.88 Discontinued operations (0.08 ) (0.08 ) Diluted net income per common share $ 0.78 $ 0.80</t>
  </si>
  <si>
    <t>Schedule of Antidilutive Securities Excluded from Computation of Earnings Per Share</t>
  </si>
  <si>
    <t>Options to purchase common shares were outstanding, but not included in the computation of diluted net income per common share on both a continuing and discontinued basis, because their effect would be anti-dilutive. The following table summarizes these securities, in thousands: Three Months Ended March 31, 2016 2015 Anti-dilutive securities excluded from diluted earnings per share calculation, for both continuing and discontinued operations 487 232</t>
  </si>
  <si>
    <t>Marketable Securities (Tables)</t>
  </si>
  <si>
    <t>Summary Of Available-For-Sale Securities</t>
  </si>
  <si>
    <t>The following is a summary of available-for-sale securities, in thousands: As of March 31, 2016 Amortized Cost Gross Unrealized Gains Gross Unrealized (Losses) Estimated Fair Value Tax-exempt municipal securities $ 63,778 $ 43 $ (8 ) $ 63,813 Corporate debt securities 6,873 17 (17 ) 6,873 Total $ 70,651 $ 60 $ (25 ) $ 70,686 As of December 31, 2015 Amortized Cost Gross Unrealized Gains Gross Unrealized (Losses) Estimated Fair Value Tax-exempt municipal securities $ 67,333 $ 13 $ (53 ) $ 67,293 Corporate debt securities 5,926 — (18 ) 5,908 Total $ 73,259 $ 13 $ (71 ) $ 73,201</t>
  </si>
  <si>
    <t>Summary Of Remaining Contractual Maturities Of Marketable Securities</t>
  </si>
  <si>
    <t>The following table summarizes the remaining contractual maturities of the Company’s marketable securities, in thousands: As of March 31, 2016 As of December 31, 2015 Due within one year $ 32,041 $ 27,522 Due after one year through five years 38,645 45,679 Total $ 70,686 $ 73,201</t>
  </si>
  <si>
    <t>Proceeds From Maturities Of Available-For-Sale Securities</t>
  </si>
  <si>
    <t>The following table summarizes the proceeds from the maturities of available-for-sale securities, in thousands: Three Months Ended March 31, 2016 2015 Maturities of marketable securities $ 10,560 $ 6,980 Total $ 10,560 $ 6,980</t>
  </si>
  <si>
    <t>Fair Value Measurements (Tables)</t>
  </si>
  <si>
    <t>Fair Value, Assets and Liabilities Measured on Recurring Basis</t>
  </si>
  <si>
    <t>The following tables summarize certain information for assets and liabilities measured at fair value on a recurring basis, in thousands: Fair Value Measurements as of March 31, 2016 Using Description Fair Value Quoted Prices in Active Markets for Identical Assets (Level 1) Significant Other Observable Inputs (Level 2) Significant Unobservable Inputs (Level 3) Assets: Cash and cash equivalents: Cash $ 45,862 $ 45,862 $ — $ — Money market 46,657 46,657 — — Marketable securities: Tax-exempt municipal securities 63,813 — 63,813 — Corporate debt securities 6,873 — 6,873 — Total assets at fair value on a recurring basis $ 163,205 $ 92,519 $ 70,686 $ — Fair Value Measurements as of December 31, 2015 Using Description Fair Value Quoted Prices in Active Markets for Identical Assets (Level 1) Significant Other Observable Inputs (Level 2) Significant Unobservable Inputs (Level 3) Assets: Cash and cash equivalents: Cash $ 49,151 $ 49,151 $ — $ — Money market 36,953 36,953 — — Marketable securities: Tax-exempt municipal securities 67,293 — 67,293 — Corporate debt securities 5,908 — 5,908 — Total assets at fair value on a recurring basis $ 159,305 $ 86,104 $ 73,201 $ —</t>
  </si>
  <si>
    <t>Accrued Liabilities (Tables)</t>
  </si>
  <si>
    <t>Schedule Of Accrued Liabilities</t>
  </si>
  <si>
    <t>Accrued liabilities consist of the following, in thousands: As of March 31, 2016 As of December 31, 2015 Accrued compensation and benefits $ 8,677 $ 7,989 Accrued instructional 4,145 3,427 Accrued vacation 1,796 1,046 Accrued invoices 11,516 9,995 Other (1) 1,302 1,201 Total $ 27,436 $ 23,658 (1) "Other" consists primarily of the current portion of deferred rent, customer deposits, and other miscellaneous accruals.</t>
  </si>
  <si>
    <t>Commitments And Contingencies (Tables)</t>
  </si>
  <si>
    <t>Schedule of Future Minimum Rental Payments for Operating Leases</t>
  </si>
  <si>
    <t>The following presents the Company's future minimum lease commitments as of March 31, 2016 , in thousands: 2016 $ 4,199 2017 5,729 2018 4,879 2019 11 2020 — 2021 and thereafter — Total $ 14,818</t>
  </si>
  <si>
    <t>Share Repurchase Program and Dividends (Tables)</t>
  </si>
  <si>
    <t>Schedule Of Comprehensive Stock Repurchase Activity</t>
  </si>
  <si>
    <t>A summary of the Company’s comprehensive share repurchase activity from the program's commencement through March 31, 2016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287,117 Residual authorization $ 48,545</t>
  </si>
  <si>
    <t>Schedule of Shares Repurchased</t>
  </si>
  <si>
    <t>The following table summarizes shares repurchased, in thousands: Three Months Ended March 31, 2016 2015 Shares repurchased 165 58 Total consideration, excluding commissions $ 7,500 $ 3,904</t>
  </si>
  <si>
    <t>Cash Dividends Declared</t>
  </si>
  <si>
    <t>During the three months ended March 31, 2016 , the Company declared the following cash dividends, in thousands except per share amounts: Declaration Date Record Date Payment Date Dividend per Share Total Dividend Amount February 18, 2016 March 10, 2016 April 15, 2016 $ 0.39 $ 4,638</t>
  </si>
  <si>
    <t>Share-Based Compensation (Tables)</t>
  </si>
  <si>
    <t>Summary of Share-Based Compensation Expense</t>
  </si>
  <si>
    <t>The table below reflects the Company’s share-based compensation expense recognized in the consolidated statements of income, in thousands: Three Months Ended March 31, 2016 2015 Instructional costs and services $ 208 $ 228 Marketing and promotional 183 137 Admissions advisory 13 7 General and administrative 2,409 1,365 Share-based compensation expense included in operating income 2,813 1,737 Tax benefit from share-based compensation expense 1,063 643 Share-based compensation expense, net of tax $ 1,750 $ 1,094</t>
  </si>
  <si>
    <t>Accumulated Other Comprehensive Loss (Tables)</t>
  </si>
  <si>
    <t>Schedule of Accumulated Other Comprehensive Loss</t>
  </si>
  <si>
    <t>The following table summarizes the components of accumulated other comprehensive loss, in thousands: Foreign Currency Translation Loss Unrealized Gain (Loss) on Marketable Securities Accumulated Other Comprehensive Loss (1) Beginning balance, December 31, 2015 $ (235 ) $ (37 ) $ (272 ) Other comprehensive income 129 58 187 Ending balance, March 31, 2016 $ (106 ) $ 21 $ (85 ) (1) Accumulated other comprehensive loss is presented net of tax of $14 thousand and $21 thousand as of March 31, 2016 and December 31, 2015 , respectively.</t>
  </si>
  <si>
    <t>Nature Of Business Segment Reporting (Details)</t>
  </si>
  <si>
    <t>Segment Reporting [Abstract]</t>
  </si>
  <si>
    <t>Number of Reportable Segments</t>
  </si>
  <si>
    <t>Summary Of Significant Accounting Policies Subsequent Events (Details) - Hackbright [Member] - Subsequent Event [Member] - USD ($) $ in Millions</t>
  </si>
  <si>
    <t>Apr. 22, 2016</t>
  </si>
  <si>
    <t>Subsequent Event [Line Items]</t>
  </si>
  <si>
    <t>Date of Acquisition Agreement</t>
  </si>
  <si>
    <t>Apr. 22,
		2016</t>
  </si>
  <si>
    <t>Business Acquisition, Percentage of Voting Interests Acquired</t>
  </si>
  <si>
    <t>100.00%</t>
  </si>
  <si>
    <t>Acquisition amount paid</t>
  </si>
  <si>
    <t>Discontinued Operations (Details) - USD ($) $ in Thousands</t>
  </si>
  <si>
    <t>Disposal Group, Including Discontinued Operation, Balance Sheet Disclosures [Abstract]</t>
  </si>
  <si>
    <t>Cash and Cash Equivalents</t>
  </si>
  <si>
    <t>Liabilities of business held for sale</t>
  </si>
  <si>
    <t>Disposal Group, Including Discontinued Operation, Income Statement Disclosures [Abstract]</t>
  </si>
  <si>
    <t>Arden University [Member]</t>
  </si>
  <si>
    <t>Accounts receivable, net</t>
  </si>
  <si>
    <t>Goodwill</t>
  </si>
  <si>
    <t>Intangibles, net</t>
  </si>
  <si>
    <t>Assets of business held for sale</t>
  </si>
  <si>
    <t>Operating loss</t>
  </si>
  <si>
    <t>Other expense, net</t>
  </si>
  <si>
    <t>Loss before income taxes</t>
  </si>
  <si>
    <t>Income tax benefit</t>
  </si>
  <si>
    <t>Net Income Per Common Share (Details) - USD ($) $ / shares in Units, shares in Thousands, $ in Thousands</t>
  </si>
  <si>
    <t>Effect of dilutive stock options, restricted stock, and market stock units</t>
  </si>
  <si>
    <t>Anti-dilutive securities excluded from diluted earnings per share calculation</t>
  </si>
  <si>
    <t>Marketable Securities (Summary Of Available-For-Sale Securities) (Details) - USD ($) $ in Thousands</t>
  </si>
  <si>
    <t>Schedule of Available-for-sale Securities [Line Items]</t>
  </si>
  <si>
    <t>Amortized cost</t>
  </si>
  <si>
    <t>Accumulated Gross Unrealized Gain, before Tax</t>
  </si>
  <si>
    <t>Accumulated Gross Unrealized Loss, before Tax</t>
  </si>
  <si>
    <t>Tax-Exempt Municipal Securities [Member]</t>
  </si>
  <si>
    <t>Corporate Debt Securities [Member]</t>
  </si>
  <si>
    <t>Marketable Securities (Summary Of Remaining Contractual Maturities Of Marketable Securities) (Details) - USD ($) $ in Thousands</t>
  </si>
  <si>
    <t>Due within one year</t>
  </si>
  <si>
    <t>Due after one year through five years</t>
  </si>
  <si>
    <t>Marketable Securities (Proceeds From The Sale And Maturities Of Available-For-Sale Securities) (Details) - USD ($) $ in Thousands</t>
  </si>
  <si>
    <t>Total</t>
  </si>
  <si>
    <t>Marketable Securities (Narrative) (Details) $ in Thousands</t>
  </si>
  <si>
    <t>Mar. 31, 2016USD ($)</t>
  </si>
  <si>
    <t>Mar. 31, 2015USD ($)</t>
  </si>
  <si>
    <t>Other-than-temporary impairment charges</t>
  </si>
  <si>
    <t>Gross realized gains</t>
  </si>
  <si>
    <t>Gross realized losses</t>
  </si>
  <si>
    <t>Available-for-sale, Securities in Unrealized Loss Positions, Qualitative Disclosure, Number of Positions</t>
  </si>
  <si>
    <t>Proceeds from sales of marketable securities</t>
  </si>
  <si>
    <t>Fair Value Measurements (Fair Value, Assets and Liabilities Measured on Recurring and Nonrecurring Basis) (Details) - USD ($) $ in Thousands</t>
  </si>
  <si>
    <t>Fair Value, Assets and Liabilities Measured on Recurring and Nonrecurring Basis [Line Items]</t>
  </si>
  <si>
    <t>Fair Value, Assets, Level 2 to Level 1 Transfers, Amount</t>
  </si>
  <si>
    <t>Fair Value, Assets, Level 1 to Level 2 Transfers, Amount</t>
  </si>
  <si>
    <t>Fair Value, Measurements, Recurring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ash [Member] | Fair Value, Measurements, Recurring [Member]</t>
  </si>
  <si>
    <t>Cash and Cash Equivalents, Fair Value Disclosure</t>
  </si>
  <si>
    <t>Cash [Member] | Fair Value, Measurements, Recurring [Member] | Fair Value, Inputs, Level 1 [Member]</t>
  </si>
  <si>
    <t>Cash [Member] | Fair Value, Measurements, Recurring [Member] | Fair Value, Inputs, Level 2 [Member]</t>
  </si>
  <si>
    <t>Cash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Tax-Exempt Municipal Securities [Member] | Fair Value, Measurements, Recurring [Member]</t>
  </si>
  <si>
    <t>Available-for-sale Securities, Fair Value Disclosure</t>
  </si>
  <si>
    <t>Tax-Exempt Municipal Securities [Member] | Fair Value, Measurements, Recurring [Member] | Fair Value, Inputs, Level 1 [Member]</t>
  </si>
  <si>
    <t>Tax-Exempt Municipal Securities [Member] | Fair Value, Measurements, Recurring [Member] | Fair Value, Inputs, Level 2 [Member]</t>
  </si>
  <si>
    <t>Tax-Exempt Municipal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ccrued Liabilities (Schedule of Accrued Liabilities) (Details) - USD ($) $ in Thousands</t>
  </si>
  <si>
    <t>Accrued compensation and benefits</t>
  </si>
  <si>
    <t>Accrued instructional</t>
  </si>
  <si>
    <t>Accrued vacation</t>
  </si>
  <si>
    <t>Accrued invoices</t>
  </si>
  <si>
    <t>Other Accrued Liabilities, Current</t>
  </si>
  <si>
    <t>"Other" consists primarily of the current portion of deferred rent, customer deposits, and other miscellaneous accruals.</t>
  </si>
  <si>
    <t>Commitments And Contingencies (Tables) (Details) $ in Thousands</t>
  </si>
  <si>
    <t>2021 and thereafter</t>
  </si>
  <si>
    <t>Commitments And Contingencies (Narrative) (Details)</t>
  </si>
  <si>
    <t>9 Months Ended</t>
  </si>
  <si>
    <t>12 Months Ended</t>
  </si>
  <si>
    <t>Sep. 30, 2011</t>
  </si>
  <si>
    <t>Dec. 31, 2015USD ($)</t>
  </si>
  <si>
    <t>Lease Expiration Date</t>
  </si>
  <si>
    <t>Oct. 31,
		2018</t>
  </si>
  <si>
    <t>Number Of Lease Extension Terms</t>
  </si>
  <si>
    <t>Lease Extension Term</t>
  </si>
  <si>
    <t>5 years</t>
  </si>
  <si>
    <t>Line of Credit Facility [Line Items]</t>
  </si>
  <si>
    <t>Lease Inception Date</t>
  </si>
  <si>
    <t>Aug. 29,
		2011</t>
  </si>
  <si>
    <t>Line of Credit Facility, Initiation Date</t>
  </si>
  <si>
    <t>Dec. 18,
		2015</t>
  </si>
  <si>
    <t>Line of credit</t>
  </si>
  <si>
    <t>Option for additional borrowing</t>
  </si>
  <si>
    <t>Line of credit facility, expiration date</t>
  </si>
  <si>
    <t>Dec. 18,
		2020</t>
  </si>
  <si>
    <t>Line of credit facility, commitment fee expense</t>
  </si>
  <si>
    <t>Capitalized transaction costs related to credit facility</t>
  </si>
  <si>
    <t>Amortization period of transaction costs, years</t>
  </si>
  <si>
    <t>Borrowings under the line of credit</t>
  </si>
  <si>
    <t>London Interbank Offered Rate (LIBOR) [Member] | Minimum [Member]</t>
  </si>
  <si>
    <t>Line of credit facility, interest rate</t>
  </si>
  <si>
    <t>1.75%</t>
  </si>
  <si>
    <t>London Interbank Offered Rate (LIBOR) [Member] | Maximum [Member]</t>
  </si>
  <si>
    <t>2.25%</t>
  </si>
  <si>
    <t>Base Rate [Member] | London Interbank Offered Rate (LIBOR) [Member]</t>
  </si>
  <si>
    <t>1.00%</t>
  </si>
  <si>
    <t>Base Rate [Member] | London Interbank Offered Rate (LIBOR) [Member] | Minimum [Member]</t>
  </si>
  <si>
    <t>0.75%</t>
  </si>
  <si>
    <t>Base Rate [Member] | London Interbank Offered Rate (LIBOR) [Member] | Maximum [Member]</t>
  </si>
  <si>
    <t>1.25%</t>
  </si>
  <si>
    <t>Base Rate [Member] | Federal Funds Rate [Member]</t>
  </si>
  <si>
    <t>0.50%</t>
  </si>
  <si>
    <t>Share Repurchase Program and Dividends (Tables) (Details) - USD ($) shares in Thousands, $ in Thousands</t>
  </si>
  <si>
    <t>Share Repurchase Program Authorizations [Line Items]</t>
  </si>
  <si>
    <t>Stock repurchase program, authorized amount</t>
  </si>
  <si>
    <t>Total value of shares repurchased</t>
  </si>
  <si>
    <t>Residual authorization</t>
  </si>
  <si>
    <t>Repurchase of common stock, shares</t>
  </si>
  <si>
    <t>Value of stock repurchased during period, excluding commissions</t>
  </si>
  <si>
    <t>July 2008 [Member]</t>
  </si>
  <si>
    <t>August 2010 [Member]</t>
  </si>
  <si>
    <t>February 2011 [Member]</t>
  </si>
  <si>
    <t>December 2011 [Member]</t>
  </si>
  <si>
    <t>August 2013 [Member]</t>
  </si>
  <si>
    <t>December 2015 [Member]</t>
  </si>
  <si>
    <t>Share Repurchase Program and Dividends (Narrative) (Details) - USD ($) $ / shares in Units, $ in Thousands, shares in Millions</t>
  </si>
  <si>
    <t>Number of aggregate shares repurchased under programs</t>
  </si>
  <si>
    <t>Shares repurchased, average price per share</t>
  </si>
  <si>
    <t>Aggregate consideration for shares repurchased</t>
  </si>
  <si>
    <t>Declaration date</t>
  </si>
  <si>
    <t>Feb. 18,
		2016</t>
  </si>
  <si>
    <t>Dividend declaration, current payable</t>
  </si>
  <si>
    <t>Share Repurchase Program and Dividends Schedule of Cash Dividends Declared (Details) - USD ($) $ / shares in Units, $ in Thousands</t>
  </si>
  <si>
    <t>Record date</t>
  </si>
  <si>
    <t>Mar. 10,
		2016</t>
  </si>
  <si>
    <t>Payment date</t>
  </si>
  <si>
    <t>Apr. 15,
		2016</t>
  </si>
  <si>
    <t>Total dividend declaration amount</t>
  </si>
  <si>
    <t>Share-Based Compensation (Tables) (Details) - USD ($) $ in Thousands</t>
  </si>
  <si>
    <t>Share-based Compensation Arrangement by Share-based Payment Award, Compensation Cost [Line Items]</t>
  </si>
  <si>
    <t>Share-based compensation expense included in operating income</t>
  </si>
  <si>
    <t>Tax benefit from share-based compensation expense</t>
  </si>
  <si>
    <t>Share-based compensation expense, net of tax</t>
  </si>
  <si>
    <t>Instructional costs and services [Member]</t>
  </si>
  <si>
    <t>Marketing and promotional [Member]</t>
  </si>
  <si>
    <t>Admissions advisory [Member]</t>
  </si>
  <si>
    <t>General and administrative [Member]</t>
  </si>
  <si>
    <t>Other Investments (Details) $ in Thousands</t>
  </si>
  <si>
    <t>Health Care Commitment [Member]</t>
  </si>
  <si>
    <t>Other Commitments [Line Items]</t>
  </si>
  <si>
    <t>Limited partnership remaining commitment amount</t>
  </si>
  <si>
    <t>Cost Method Investments</t>
  </si>
  <si>
    <t>Payments to acquire other investments</t>
  </si>
  <si>
    <t>Limited Partner Ownership Interest</t>
  </si>
  <si>
    <t>3.00%</t>
  </si>
  <si>
    <t>Education Commitment [Member]</t>
  </si>
  <si>
    <t>5.00%</t>
  </si>
  <si>
    <t>Accumulated Other Comprehensive Loss (Details) - USD ($) $ in Thousands</t>
  </si>
  <si>
    <t>Accumulated Other Comprehensive Income (Loss) [Line Items]</t>
  </si>
  <si>
    <t>Accumulated other comprehensive income (loss), beginning balance, net of tax</t>
  </si>
  <si>
    <t>Other comprehensive income (loss)</t>
  </si>
  <si>
    <t>Accumulated other comprehensive income (loss), ending balance, net of tax</t>
  </si>
  <si>
    <t>Tax expense (benefit) included in AOCI</t>
  </si>
  <si>
    <t>Reclassification out of accumulated other comprehensive income (loss) to net income</t>
  </si>
  <si>
    <t>Foreign Currency Translation Loss [Member]</t>
  </si>
  <si>
    <t>Unrealized Gain (Loss) on Marketable Securities [Member]</t>
  </si>
  <si>
    <t>Regulatory Supervision And Oversight (Details)</t>
  </si>
  <si>
    <t>Maximum [Member]</t>
  </si>
  <si>
    <t>Schedule Of Regulatory Supervision And Oversight [Line Items]</t>
  </si>
  <si>
    <t>Reauthorization of the Higher Education Act And Other Laws Governing Title IV Programs Approximate Period</t>
  </si>
  <si>
    <t>Minimum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04349</v>
      </c>
    </row>
    <row spans="1:3" r="12">
      <c s="4" r="A12" t="s">
        <v>19</v>
      </c>
      <c s="4" r="B12" t="s">
        <v>20</v>
      </c>
    </row>
    <row spans="1:3" r="13">
      <c s="4" r="A13" t="s">
        <v>21</v>
      </c>
      <c s="4" r="B13" t="s">
        <v>22</v>
      </c>
    </row>
    <row spans="1:3" r="14">
      <c s="4" r="A14" t="s">
        <v>23</v>
      </c>
      <c s="6" r="C14" t="n">
        <v>11676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92519</v>
      </c>
      <c s="7" r="D3" t="n">
        <v>86104</v>
      </c>
    </row>
    <row spans="1:4" r="4">
      <c s="4" r="A4" t="s">
        <v>28</v>
      </c>
      <c s="6" r="C4" t="n">
        <v>32041</v>
      </c>
      <c s="6" r="D4" t="n">
        <v>27522</v>
      </c>
    </row>
    <row spans="1:4" r="5">
      <c s="4" r="A5" t="s">
        <v>29</v>
      </c>
      <c s="6" r="C5" t="n">
        <v>17623</v>
      </c>
      <c s="6" r="D5" t="n">
        <v>17081</v>
      </c>
    </row>
    <row spans="1:4" r="6">
      <c s="4" r="A6" t="s">
        <v>30</v>
      </c>
      <c s="6" r="C6" t="n">
        <v>12472</v>
      </c>
      <c s="6" r="D6" t="n">
        <v>14308</v>
      </c>
    </row>
    <row spans="1:4" r="7">
      <c s="4" r="A7" t="s">
        <v>31</v>
      </c>
      <c s="6" r="C7" t="n">
        <v>21996</v>
      </c>
      <c s="6" r="D7" t="n">
        <v>4251</v>
      </c>
    </row>
    <row spans="1:4" r="8">
      <c s="4" r="A8" t="s">
        <v>32</v>
      </c>
      <c s="6" r="C8" t="n">
        <v>176651</v>
      </c>
      <c s="6" r="D8" t="n">
        <v>149266</v>
      </c>
    </row>
    <row spans="1:4" r="9">
      <c s="4" r="A9" t="s">
        <v>33</v>
      </c>
      <c s="6" r="C9" t="n">
        <v>38645</v>
      </c>
      <c s="6" r="D9" t="n">
        <v>45679</v>
      </c>
    </row>
    <row spans="1:4" r="10">
      <c s="4" r="A10" t="s">
        <v>34</v>
      </c>
      <c s="6" r="C10" t="n">
        <v>34206</v>
      </c>
      <c s="6" r="D10" t="n">
        <v>34306</v>
      </c>
    </row>
    <row spans="1:4" r="11">
      <c s="4" r="A11" t="s">
        <v>35</v>
      </c>
      <c s="6" r="C11" t="n">
        <v>0</v>
      </c>
      <c s="6" r="D11" t="n">
        <v>18707</v>
      </c>
    </row>
    <row spans="1:4" r="12">
      <c s="4" r="A12" t="s">
        <v>36</v>
      </c>
      <c s="6" r="C12" t="n">
        <v>6641</v>
      </c>
      <c s="6" r="D12" t="n">
        <v>2397</v>
      </c>
    </row>
    <row spans="1:4" r="13">
      <c s="4" r="A13" t="s">
        <v>37</v>
      </c>
      <c s="6" r="C13" t="n">
        <v>256143</v>
      </c>
      <c s="6" r="D13" t="n">
        <v>250355</v>
      </c>
    </row>
    <row spans="1:4" r="14">
      <c s="3" r="A14" t="s">
        <v>38</v>
      </c>
    </row>
    <row spans="1:4" r="15">
      <c s="4" r="A15" t="s">
        <v>39</v>
      </c>
      <c s="6" r="C15" t="n">
        <v>1639</v>
      </c>
      <c s="6" r="D15" t="n">
        <v>1470</v>
      </c>
    </row>
    <row spans="1:4" r="16">
      <c s="4" r="A16" t="s">
        <v>40</v>
      </c>
      <c s="6" r="C16" t="n">
        <v>27436</v>
      </c>
      <c s="6" r="D16" t="n">
        <v>23658</v>
      </c>
    </row>
    <row spans="1:4" r="17">
      <c s="4" r="A17" t="s">
        <v>41</v>
      </c>
      <c s="6" r="C17" t="n">
        <v>4730</v>
      </c>
      <c s="6" r="D17" t="n">
        <v>4824</v>
      </c>
    </row>
    <row spans="1:4" r="18">
      <c s="4" r="A18" t="s">
        <v>42</v>
      </c>
      <c s="6" r="C18" t="n">
        <v>10712</v>
      </c>
      <c s="6" r="D18" t="n">
        <v>7796</v>
      </c>
    </row>
    <row spans="1:4" r="19">
      <c s="4" r="A19" t="s">
        <v>43</v>
      </c>
      <c s="6" r="C19" t="n">
        <v>8202</v>
      </c>
      <c s="6" r="D19" t="n">
        <v>8291</v>
      </c>
    </row>
    <row spans="1:4" r="20">
      <c s="4" r="A20" t="s">
        <v>44</v>
      </c>
      <c s="6" r="C20" t="n">
        <v>52719</v>
      </c>
      <c s="6" r="D20" t="n">
        <v>46039</v>
      </c>
    </row>
    <row spans="1:4" r="21">
      <c s="4" r="A21" t="s">
        <v>45</v>
      </c>
      <c s="6" r="C21" t="n">
        <v>1638</v>
      </c>
      <c s="6" r="D21" t="n">
        <v>1874</v>
      </c>
    </row>
    <row spans="1:4" r="22">
      <c s="4" r="A22" t="s">
        <v>46</v>
      </c>
      <c s="6" r="C22" t="n">
        <v>2000</v>
      </c>
      <c s="6" r="D22" t="n">
        <v>3061</v>
      </c>
    </row>
    <row spans="1:4" r="23">
      <c s="4" r="A23" t="s">
        <v>47</v>
      </c>
      <c s="6" r="C23" t="n">
        <v>1277</v>
      </c>
      <c s="6" r="D23" t="n">
        <v>1502</v>
      </c>
    </row>
    <row spans="1:4" r="24">
      <c s="4" r="A24" t="s">
        <v>48</v>
      </c>
      <c s="6" r="C24" t="n">
        <v>57634</v>
      </c>
      <c s="6" r="D24" t="n">
        <v>52476</v>
      </c>
    </row>
    <row spans="1:4" r="25">
      <c s="3" r="A25" t="s">
        <v>49</v>
      </c>
    </row>
    <row spans="1:4" r="26">
      <c s="4" r="A26" t="s">
        <v>50</v>
      </c>
      <c s="6" r="C26" t="n">
        <v>117</v>
      </c>
      <c s="6" r="D26" t="n">
        <v>118</v>
      </c>
    </row>
    <row spans="1:4" r="27">
      <c s="4" r="A27" t="s">
        <v>51</v>
      </c>
      <c s="6" r="C27" t="n">
        <v>116533</v>
      </c>
      <c s="6" r="D27" t="n">
        <v>114849</v>
      </c>
    </row>
    <row spans="1:4" r="28">
      <c s="4" r="A28" t="s">
        <v>52</v>
      </c>
      <c s="4" r="B28" t="s">
        <v>53</v>
      </c>
      <c s="6" r="C28" t="n">
        <v>-85</v>
      </c>
      <c s="6" r="D28" t="n">
        <v>-272</v>
      </c>
    </row>
    <row spans="1:4" r="29">
      <c s="4" r="A29" t="s">
        <v>54</v>
      </c>
      <c s="6" r="C29" t="n">
        <v>81944</v>
      </c>
      <c s="6" r="D29" t="n">
        <v>83184</v>
      </c>
    </row>
    <row spans="1:4" r="30">
      <c s="4" r="A30" t="s">
        <v>55</v>
      </c>
      <c s="6" r="C30" t="n">
        <v>198509</v>
      </c>
      <c s="6" r="D30" t="n">
        <v>197879</v>
      </c>
    </row>
    <row spans="1:4" r="31">
      <c s="4" r="A31" t="s">
        <v>56</v>
      </c>
      <c s="7" r="C31" t="n">
        <v>256143</v>
      </c>
      <c s="7" r="D31" t="n">
        <v>250355</v>
      </c>
    </row>
    <row spans="1:4" r="32">
      <c r="A32" t="n"/>
    </row>
    <row spans="1:4" r="33">
      <c s="4" r="A33" t="s">
        <v>53</v>
      </c>
      <c s="4" r="B33" t="s">
        <v>57</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44</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51</v>
      </c>
    </row>
    <row spans="1:2" r="4">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54</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07</v>
      </c>
      <c s="2" r="B1" t="s">
        <v>1</v>
      </c>
    </row>
    <row spans="1:2" r="2">
      <c s="2" r="B2" t="s">
        <v>2</v>
      </c>
    </row>
    <row spans="1:2" r="3">
      <c s="3" r="A3" t="s">
        <v>158</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4</v>
      </c>
      <c s="2" r="B1" t="s">
        <v>1</v>
      </c>
    </row>
    <row spans="1:2" r="2">
      <c s="2" r="B2" t="s">
        <v>2</v>
      </c>
    </row>
    <row spans="1:2" r="3">
      <c s="3" r="A3" t="s">
        <v>161</v>
      </c>
    </row>
    <row spans="1:2" r="4">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7</v>
      </c>
      <c s="2" r="B1" t="s">
        <v>1</v>
      </c>
    </row>
    <row spans="1:2" r="2">
      <c s="2" r="B2" t="s">
        <v>2</v>
      </c>
    </row>
    <row spans="1:2" r="3">
      <c s="3" r="A3" t="s">
        <v>165</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20</v>
      </c>
      <c s="2" r="B1" t="s">
        <v>1</v>
      </c>
    </row>
    <row spans="1:2" r="2">
      <c s="2" r="B2" t="s">
        <v>2</v>
      </c>
    </row>
    <row spans="1:2" r="3">
      <c s="3" r="A3" t="s">
        <v>168</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172</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0</v>
      </c>
      <c s="2" r="B1" t="s">
        <v>1</v>
      </c>
    </row>
    <row spans="1:2" r="2">
      <c s="2" r="B2" t="s">
        <v>2</v>
      </c>
    </row>
    <row spans="1:2" r="3">
      <c s="3" r="A3" t="s">
        <v>175</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5</v>
      </c>
    </row>
    <row spans="1:3" r="2">
      <c s="3" r="A2" t="s">
        <v>26</v>
      </c>
    </row>
    <row spans="1:3" r="3">
      <c s="4" r="A3" t="s">
        <v>59</v>
      </c>
      <c s="7" r="B3" t="n">
        <v>5405</v>
      </c>
      <c s="7" r="C3" t="n">
        <v>6340</v>
      </c>
    </row>
    <row spans="1:3" r="4">
      <c s="3" r="A4" t="s">
        <v>60</v>
      </c>
    </row>
    <row spans="1:3" r="5">
      <c s="4" r="A5" t="s">
        <v>61</v>
      </c>
      <c s="8" r="B5" t="n">
        <v>0.01</v>
      </c>
      <c s="8" r="C5" t="n">
        <v>0.01</v>
      </c>
    </row>
    <row spans="1:3" r="6">
      <c s="4" r="A6" t="s">
        <v>62</v>
      </c>
      <c s="6" r="B6" t="n">
        <v>100000</v>
      </c>
      <c s="6" r="C6" t="n">
        <v>100000</v>
      </c>
    </row>
    <row spans="1:3" r="7">
      <c s="4" r="A7" t="s">
        <v>63</v>
      </c>
      <c s="6" r="B7" t="n">
        <v>11722</v>
      </c>
      <c s="6" r="C7" t="n">
        <v>11824</v>
      </c>
    </row>
    <row spans="1:3" r="8">
      <c s="4" r="A8" t="s">
        <v>64</v>
      </c>
      <c s="6" r="B8" t="n">
        <v>11722</v>
      </c>
      <c s="6" r="C8" t="n">
        <v>118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3</v>
      </c>
      <c s="2" r="B1" t="s">
        <v>1</v>
      </c>
    </row>
    <row spans="1:2" r="2">
      <c s="2" r="B2" t="s">
        <v>2</v>
      </c>
    </row>
    <row spans="1:2" r="3">
      <c s="3" r="A3" t="s">
        <v>182</v>
      </c>
    </row>
    <row spans="1:2" r="4">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spans="1:2" r="1">
      <c s="1" r="A1" t="s">
        <v>236</v>
      </c>
      <c s="2" r="B1" t="s">
        <v>1</v>
      </c>
    </row>
    <row spans="1:2" r="2">
      <c s="2" r="B2" t="s">
        <v>2</v>
      </c>
    </row>
    <row spans="1:2" r="3">
      <c s="3" r="A3" t="s">
        <v>237</v>
      </c>
    </row>
    <row spans="1:2" r="4">
      <c s="4" r="A4" t="s">
        <v>238</v>
      </c>
      <c s="6" r="B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9</v>
      </c>
      <c s="2" r="B1" t="s">
        <v>240</v>
      </c>
      <c s="2" r="C1" t="s">
        <v>3</v>
      </c>
    </row>
    <row spans="1:3" r="2">
      <c s="3" r="A2" t="s">
        <v>241</v>
      </c>
    </row>
    <row spans="1:3" r="3">
      <c s="4" r="A3" t="s">
        <v>242</v>
      </c>
      <c s="4" r="B3" t="s">
        <v>243</v>
      </c>
    </row>
    <row spans="1:3" r="4">
      <c s="4" r="A4" t="s">
        <v>244</v>
      </c>
      <c s="4" r="C4" t="s">
        <v>245</v>
      </c>
    </row>
    <row spans="1:3" r="5">
      <c s="4" r="A5" t="s">
        <v>246</v>
      </c>
      <c s="7" r="B5" t="n">
        <v>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47</v>
      </c>
      <c s="2" r="B1" t="s">
        <v>1</v>
      </c>
    </row>
    <row spans="1:4" r="2">
      <c s="2" r="B2" t="s">
        <v>2</v>
      </c>
      <c s="2" r="C2" t="s">
        <v>66</v>
      </c>
      <c s="2" r="D2" t="s">
        <v>25</v>
      </c>
    </row>
    <row spans="1:4" r="3">
      <c s="3" r="A3" t="s">
        <v>248</v>
      </c>
    </row>
    <row spans="1:4" r="4">
      <c s="4" r="A4" t="s">
        <v>249</v>
      </c>
      <c s="7" r="B4" t="n">
        <v>1103</v>
      </c>
      <c s="7" r="C4" t="n">
        <v>2908</v>
      </c>
    </row>
    <row spans="1:4" r="5">
      <c s="4" r="A5" t="s">
        <v>250</v>
      </c>
      <c s="6" r="B5" t="n">
        <v>8202</v>
      </c>
      <c s="7" r="D5" t="n">
        <v>8291</v>
      </c>
    </row>
    <row spans="1:4" r="6">
      <c s="3" r="A6" t="s">
        <v>251</v>
      </c>
    </row>
    <row spans="1:4" r="7">
      <c s="4" r="A7" t="s">
        <v>80</v>
      </c>
      <c s="6" r="B7" t="n">
        <v>-978</v>
      </c>
      <c s="6" r="C7" t="n">
        <v>-900</v>
      </c>
    </row>
    <row spans="1:4" r="8">
      <c s="4" r="A8" t="s">
        <v>252</v>
      </c>
    </row>
    <row spans="1:4" r="9">
      <c s="3" r="A9" t="s">
        <v>248</v>
      </c>
    </row>
    <row spans="1:4" r="10">
      <c s="4" r="A10" t="s">
        <v>249</v>
      </c>
      <c s="6" r="B10" t="n">
        <v>1103</v>
      </c>
      <c s="6" r="D10" t="n">
        <v>1923</v>
      </c>
    </row>
    <row spans="1:4" r="11">
      <c s="4" r="A11" t="s">
        <v>253</v>
      </c>
      <c s="6" r="B11" t="n">
        <v>2310</v>
      </c>
      <c s="6" r="D11" t="n">
        <v>2055</v>
      </c>
    </row>
    <row spans="1:4" r="12">
      <c s="4" r="A12" t="s">
        <v>254</v>
      </c>
      <c s="6" r="B12" t="n">
        <v>16677</v>
      </c>
      <c s="6" r="D12" t="n">
        <v>16862</v>
      </c>
    </row>
    <row spans="1:4" r="13">
      <c s="4" r="A13" t="s">
        <v>255</v>
      </c>
      <c s="6" r="B13" t="n">
        <v>1254</v>
      </c>
      <c s="6" r="D13" t="n">
        <v>1389</v>
      </c>
    </row>
    <row spans="1:4" r="14">
      <c s="4" r="A14" t="s">
        <v>36</v>
      </c>
      <c s="6" r="B14" t="n">
        <v>652</v>
      </c>
      <c s="6" r="D14" t="n">
        <v>729</v>
      </c>
    </row>
    <row spans="1:4" r="15">
      <c s="4" r="A15" t="s">
        <v>256</v>
      </c>
      <c s="6" r="B15" t="n">
        <v>21996</v>
      </c>
      <c s="6" r="D15" t="n">
        <v>22958</v>
      </c>
    </row>
    <row spans="1:4" r="16">
      <c s="4" r="A16" t="s">
        <v>109</v>
      </c>
      <c s="6" r="B16" t="n">
        <v>3585</v>
      </c>
      <c s="6" r="D16" t="n">
        <v>3324</v>
      </c>
    </row>
    <row spans="1:4" r="17">
      <c s="4" r="A17" t="s">
        <v>42</v>
      </c>
      <c s="6" r="B17" t="n">
        <v>4564</v>
      </c>
      <c s="6" r="D17" t="n">
        <v>4967</v>
      </c>
    </row>
    <row spans="1:4" r="18">
      <c s="4" r="A18" t="s">
        <v>46</v>
      </c>
      <c s="6" r="B18" t="n">
        <v>53</v>
      </c>
      <c s="6" r="D18" t="n">
        <v>0</v>
      </c>
    </row>
    <row spans="1:4" r="19">
      <c s="4" r="A19" t="s">
        <v>250</v>
      </c>
      <c s="6" r="B19" t="n">
        <v>8202</v>
      </c>
      <c s="7" r="D19" t="n">
        <v>8291</v>
      </c>
    </row>
    <row spans="1:4" r="20">
      <c s="3" r="A20" t="s">
        <v>251</v>
      </c>
    </row>
    <row spans="1:4" r="21">
      <c s="4" r="A21" t="s">
        <v>68</v>
      </c>
      <c s="6" r="B21" t="n">
        <v>3270</v>
      </c>
      <c s="6" r="C21" t="n">
        <v>3373</v>
      </c>
    </row>
    <row spans="1:4" r="22">
      <c s="4" r="A22" t="s">
        <v>70</v>
      </c>
      <c s="6" r="B22" t="n">
        <v>1660</v>
      </c>
      <c s="6" r="C22" t="n">
        <v>1819</v>
      </c>
    </row>
    <row spans="1:4" r="23">
      <c s="4" r="A23" t="s">
        <v>71</v>
      </c>
      <c s="6" r="B23" t="n">
        <v>1293</v>
      </c>
      <c s="6" r="C23" t="n">
        <v>1159</v>
      </c>
    </row>
    <row spans="1:4" r="24">
      <c s="4" r="A24" t="s">
        <v>72</v>
      </c>
      <c s="6" r="B24" t="n">
        <v>273</v>
      </c>
      <c s="6" r="C24" t="n">
        <v>252</v>
      </c>
    </row>
    <row spans="1:4" r="25">
      <c s="4" r="A25" t="s">
        <v>73</v>
      </c>
      <c s="6" r="B25" t="n">
        <v>953</v>
      </c>
      <c s="6" r="C25" t="n">
        <v>973</v>
      </c>
    </row>
    <row spans="1:4" r="26">
      <c s="4" r="A26" t="s">
        <v>74</v>
      </c>
      <c s="6" r="B26" t="n">
        <v>4179</v>
      </c>
      <c s="6" r="C26" t="n">
        <v>4203</v>
      </c>
    </row>
    <row spans="1:4" r="27">
      <c s="4" r="A27" t="s">
        <v>257</v>
      </c>
      <c s="6" r="B27" t="n">
        <v>-909</v>
      </c>
      <c s="6" r="C27" t="n">
        <v>-830</v>
      </c>
    </row>
    <row spans="1:4" r="28">
      <c s="4" r="A28" t="s">
        <v>258</v>
      </c>
      <c s="6" r="B28" t="n">
        <v>-69</v>
      </c>
      <c s="6" r="C28" t="n">
        <v>-133</v>
      </c>
    </row>
    <row spans="1:4" r="29">
      <c s="4" r="A29" t="s">
        <v>259</v>
      </c>
      <c s="6" r="B29" t="n">
        <v>-978</v>
      </c>
      <c s="6" r="C29" t="n">
        <v>-963</v>
      </c>
    </row>
    <row spans="1:4" r="30">
      <c s="4" r="A30" t="s">
        <v>260</v>
      </c>
      <c s="6" r="B30" t="n">
        <v>0</v>
      </c>
      <c s="6" r="C30" t="n">
        <v>-63</v>
      </c>
    </row>
    <row spans="1:4" r="31">
      <c s="4" r="A31" t="s">
        <v>80</v>
      </c>
      <c s="7" r="B31" t="n">
        <v>-978</v>
      </c>
      <c s="7" r="C31" t="n">
        <v>-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1</v>
      </c>
      <c s="2" r="B1" t="s">
        <v>1</v>
      </c>
    </row>
    <row spans="1:3" r="2">
      <c s="2" r="B2" t="s">
        <v>2</v>
      </c>
      <c s="2" r="C2" t="s">
        <v>66</v>
      </c>
    </row>
    <row spans="1:3" r="3">
      <c s="3" r="A3" t="s">
        <v>154</v>
      </c>
    </row>
    <row spans="1:3" r="4">
      <c s="4" r="A4" t="s">
        <v>79</v>
      </c>
      <c s="7" r="B4" t="n">
        <v>10276</v>
      </c>
      <c s="7" r="C4" t="n">
        <v>10937</v>
      </c>
    </row>
    <row spans="1:3" r="5">
      <c s="4" r="A5" t="s">
        <v>80</v>
      </c>
      <c s="6" r="B5" t="n">
        <v>-978</v>
      </c>
      <c s="6" r="C5" t="n">
        <v>-900</v>
      </c>
    </row>
    <row spans="1:3" r="6">
      <c s="4" r="A6" t="s">
        <v>81</v>
      </c>
      <c s="7" r="B6" t="n">
        <v>9298</v>
      </c>
      <c s="7" r="C6" t="n">
        <v>10037</v>
      </c>
    </row>
    <row spans="1:3" r="7">
      <c s="4" r="A7" t="s">
        <v>90</v>
      </c>
      <c s="6" r="B7" t="n">
        <v>11755</v>
      </c>
      <c s="6" r="C7" t="n">
        <v>12228</v>
      </c>
    </row>
    <row spans="1:3" r="8">
      <c s="4" r="A8" t="s">
        <v>262</v>
      </c>
      <c s="6" r="B8" t="n">
        <v>198</v>
      </c>
      <c s="6" r="C8" t="n">
        <v>257</v>
      </c>
    </row>
    <row spans="1:3" r="9">
      <c s="4" r="A9" t="s">
        <v>91</v>
      </c>
      <c s="6" r="B9" t="n">
        <v>11953</v>
      </c>
      <c s="6" r="C9" t="n">
        <v>12485</v>
      </c>
    </row>
    <row spans="1:3" r="10">
      <c s="4" r="A10" t="s">
        <v>83</v>
      </c>
      <c s="8" r="B10" t="n">
        <v>0.87</v>
      </c>
      <c s="8" r="C10" t="n">
        <v>0.89</v>
      </c>
    </row>
    <row spans="1:3" r="11">
      <c s="4" r="A11" t="s">
        <v>84</v>
      </c>
      <c s="9" r="B11" t="n">
        <v>-0.08</v>
      </c>
      <c s="9" r="C11" t="n">
        <v>-0.07000000000000001</v>
      </c>
    </row>
    <row spans="1:3" r="12">
      <c s="4" r="A12" t="s">
        <v>85</v>
      </c>
      <c s="9" r="B12" t="n">
        <v>0.79</v>
      </c>
      <c s="9" r="C12" t="n">
        <v>0.82</v>
      </c>
    </row>
    <row spans="1:3" r="13">
      <c s="4" r="A13" t="s">
        <v>86</v>
      </c>
      <c s="9" r="B13" t="n">
        <v>0.86</v>
      </c>
      <c s="9" r="C13" t="n">
        <v>0.88</v>
      </c>
    </row>
    <row spans="1:3" r="14">
      <c s="4" r="A14" t="s">
        <v>87</v>
      </c>
      <c s="9" r="B14" t="n">
        <v>-0.08</v>
      </c>
      <c s="9" r="C14" t="n">
        <v>-0.08</v>
      </c>
    </row>
    <row spans="1:3" r="15">
      <c s="4" r="A15" t="s">
        <v>88</v>
      </c>
      <c s="8" r="B15" t="n">
        <v>0.78</v>
      </c>
      <c s="8" r="C15" t="n">
        <v>0.8</v>
      </c>
    </row>
    <row spans="1:3" r="16">
      <c s="4" r="A16" t="s">
        <v>263</v>
      </c>
      <c s="6" r="B16" t="n">
        <v>487</v>
      </c>
      <c s="6" r="C16" t="n">
        <v>2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4</v>
      </c>
      <c s="2" r="B1" t="s">
        <v>2</v>
      </c>
      <c s="2" r="C1" t="s">
        <v>25</v>
      </c>
    </row>
    <row spans="1:3" r="2">
      <c s="3" r="A2" t="s">
        <v>265</v>
      </c>
    </row>
    <row spans="1:3" r="3">
      <c s="4" r="A3" t="s">
        <v>266</v>
      </c>
      <c s="7" r="B3" t="n">
        <v>70651</v>
      </c>
      <c s="7" r="C3" t="n">
        <v>73259</v>
      </c>
    </row>
    <row spans="1:3" r="4">
      <c s="4" r="A4" t="s">
        <v>267</v>
      </c>
      <c s="6" r="B4" t="n">
        <v>60</v>
      </c>
      <c s="6" r="C4" t="n">
        <v>13</v>
      </c>
    </row>
    <row spans="1:3" r="5">
      <c s="4" r="A5" t="s">
        <v>268</v>
      </c>
      <c s="6" r="B5" t="n">
        <v>-25</v>
      </c>
      <c s="6" r="C5" t="n">
        <v>-71</v>
      </c>
    </row>
    <row spans="1:3" r="6">
      <c s="4" r="A6" t="s">
        <v>157</v>
      </c>
      <c s="6" r="B6" t="n">
        <v>70686</v>
      </c>
      <c s="6" r="C6" t="n">
        <v>73201</v>
      </c>
    </row>
    <row spans="1:3" r="7">
      <c s="4" r="A7" t="s">
        <v>269</v>
      </c>
    </row>
    <row spans="1:3" r="8">
      <c s="3" r="A8" t="s">
        <v>265</v>
      </c>
    </row>
    <row spans="1:3" r="9">
      <c s="4" r="A9" t="s">
        <v>266</v>
      </c>
      <c s="6" r="B9" t="n">
        <v>63778</v>
      </c>
      <c s="6" r="C9" t="n">
        <v>67333</v>
      </c>
    </row>
    <row spans="1:3" r="10">
      <c s="4" r="A10" t="s">
        <v>267</v>
      </c>
      <c s="6" r="B10" t="n">
        <v>43</v>
      </c>
      <c s="6" r="C10" t="n">
        <v>13</v>
      </c>
    </row>
    <row spans="1:3" r="11">
      <c s="4" r="A11" t="s">
        <v>268</v>
      </c>
      <c s="6" r="B11" t="n">
        <v>-8</v>
      </c>
      <c s="6" r="C11" t="n">
        <v>-53</v>
      </c>
    </row>
    <row spans="1:3" r="12">
      <c s="4" r="A12" t="s">
        <v>157</v>
      </c>
      <c s="6" r="B12" t="n">
        <v>63813</v>
      </c>
      <c s="6" r="C12" t="n">
        <v>67293</v>
      </c>
    </row>
    <row spans="1:3" r="13">
      <c s="4" r="A13" t="s">
        <v>270</v>
      </c>
    </row>
    <row spans="1:3" r="14">
      <c s="3" r="A14" t="s">
        <v>265</v>
      </c>
    </row>
    <row spans="1:3" r="15">
      <c s="4" r="A15" t="s">
        <v>266</v>
      </c>
      <c s="6" r="B15" t="n">
        <v>6873</v>
      </c>
      <c s="6" r="C15" t="n">
        <v>5926</v>
      </c>
    </row>
    <row spans="1:3" r="16">
      <c s="4" r="A16" t="s">
        <v>267</v>
      </c>
      <c s="6" r="B16" t="n">
        <v>17</v>
      </c>
      <c s="6" r="C16" t="n">
        <v>0</v>
      </c>
    </row>
    <row spans="1:3" r="17">
      <c s="4" r="A17" t="s">
        <v>268</v>
      </c>
      <c s="6" r="B17" t="n">
        <v>-17</v>
      </c>
      <c s="6" r="C17" t="n">
        <v>-18</v>
      </c>
    </row>
    <row spans="1:3" r="18">
      <c s="4" r="A18" t="s">
        <v>157</v>
      </c>
      <c s="7" r="B18" t="n">
        <v>6873</v>
      </c>
      <c s="7" r="C18" t="n">
        <v>59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25</v>
      </c>
    </row>
    <row spans="1:3" r="2">
      <c s="3" r="A2" t="s">
        <v>158</v>
      </c>
    </row>
    <row spans="1:3" r="3">
      <c s="4" r="A3" t="s">
        <v>272</v>
      </c>
      <c s="7" r="B3" t="n">
        <v>32041</v>
      </c>
      <c s="7" r="C3" t="n">
        <v>27522</v>
      </c>
    </row>
    <row spans="1:3" r="4">
      <c s="4" r="A4" t="s">
        <v>273</v>
      </c>
      <c s="6" r="B4" t="n">
        <v>38645</v>
      </c>
      <c s="6" r="C4" t="n">
        <v>45679</v>
      </c>
    </row>
    <row spans="1:3" r="5">
      <c s="4" r="A5" t="s">
        <v>157</v>
      </c>
      <c s="7" r="B5" t="n">
        <v>70686</v>
      </c>
      <c s="7" r="C5" t="n">
        <v>732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4</v>
      </c>
      <c s="2" r="B1" t="s">
        <v>1</v>
      </c>
    </row>
    <row spans="1:3" r="2">
      <c s="2" r="B2" t="s">
        <v>2</v>
      </c>
      <c s="2" r="C2" t="s">
        <v>66</v>
      </c>
    </row>
    <row spans="1:3" r="3">
      <c s="3" r="A3" t="s">
        <v>158</v>
      </c>
    </row>
    <row spans="1:3" r="4">
      <c s="4" r="A4" t="s">
        <v>118</v>
      </c>
      <c s="7" r="B4" t="n">
        <v>10560</v>
      </c>
      <c s="7" r="C4" t="n">
        <v>6980</v>
      </c>
    </row>
    <row spans="1:3" r="5">
      <c s="4" r="A5" t="s">
        <v>275</v>
      </c>
      <c s="7" r="B5" t="n">
        <v>10560</v>
      </c>
      <c s="7" r="C5" t="n">
        <v>69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76</v>
      </c>
      <c s="2" r="B1" t="s">
        <v>1</v>
      </c>
    </row>
    <row spans="1:3" r="2">
      <c s="2" r="B2" t="s">
        <v>277</v>
      </c>
      <c s="2" r="C2" t="s">
        <v>278</v>
      </c>
    </row>
    <row spans="1:3" r="3">
      <c s="3" r="A3" t="s">
        <v>158</v>
      </c>
    </row>
    <row spans="1:3" r="4">
      <c s="4" r="A4" t="s">
        <v>279</v>
      </c>
      <c s="7" r="B4" t="n">
        <v>0</v>
      </c>
      <c s="7" r="C4" t="n">
        <v>0</v>
      </c>
    </row>
    <row spans="1:3" r="5">
      <c s="4" r="A5" t="s">
        <v>280</v>
      </c>
      <c s="6" r="B5" t="n">
        <v>0</v>
      </c>
      <c s="6" r="C5" t="n">
        <v>0</v>
      </c>
    </row>
    <row spans="1:3" r="6">
      <c s="4" r="A6" t="s">
        <v>281</v>
      </c>
      <c s="7" r="B6" t="n">
        <v>0</v>
      </c>
      <c s="6" r="C6" t="n">
        <v>0</v>
      </c>
    </row>
    <row spans="1:3" r="7">
      <c s="4" r="A7" t="s">
        <v>282</v>
      </c>
      <c s="6" r="B7" t="n">
        <v>0</v>
      </c>
    </row>
    <row spans="1:3" r="8">
      <c s="4" r="A8" t="s">
        <v>283</v>
      </c>
      <c s="7" r="B8" t="n">
        <v>0</v>
      </c>
      <c s="7" r="C8"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4</v>
      </c>
      <c s="2" r="B1" t="s">
        <v>2</v>
      </c>
      <c s="2" r="C1" t="s">
        <v>25</v>
      </c>
      <c s="2" r="D1" t="s">
        <v>66</v>
      </c>
    </row>
    <row spans="1:4" r="2">
      <c s="3" r="A2" t="s">
        <v>285</v>
      </c>
    </row>
    <row spans="1:4" r="3">
      <c s="4" r="A3" t="s">
        <v>286</v>
      </c>
      <c s="7" r="B3" t="n">
        <v>0</v>
      </c>
      <c s="7" r="D3" t="n">
        <v>0</v>
      </c>
    </row>
    <row spans="1:4" r="4">
      <c s="4" r="A4" t="s">
        <v>287</v>
      </c>
      <c s="6" r="B4" t="n">
        <v>0</v>
      </c>
      <c s="7" r="D4" t="n">
        <v>0</v>
      </c>
    </row>
    <row spans="1:4" r="5">
      <c s="4" r="A5" t="s">
        <v>288</v>
      </c>
    </row>
    <row spans="1:4" r="6">
      <c s="3" r="A6" t="s">
        <v>285</v>
      </c>
    </row>
    <row spans="1:4" r="7">
      <c s="4" r="A7" t="s">
        <v>289</v>
      </c>
      <c s="6" r="B7" t="n">
        <v>163205</v>
      </c>
      <c s="7" r="C7" t="n">
        <v>159305</v>
      </c>
    </row>
    <row spans="1:4" r="8">
      <c s="4" r="A8" t="s">
        <v>290</v>
      </c>
    </row>
    <row spans="1:4" r="9">
      <c s="3" r="A9" t="s">
        <v>285</v>
      </c>
    </row>
    <row spans="1:4" r="10">
      <c s="4" r="A10" t="s">
        <v>289</v>
      </c>
      <c s="6" r="B10" t="n">
        <v>92519</v>
      </c>
      <c s="6" r="C10" t="n">
        <v>86104</v>
      </c>
    </row>
    <row spans="1:4" r="11">
      <c s="4" r="A11" t="s">
        <v>291</v>
      </c>
    </row>
    <row spans="1:4" r="12">
      <c s="3" r="A12" t="s">
        <v>285</v>
      </c>
    </row>
    <row spans="1:4" r="13">
      <c s="4" r="A13" t="s">
        <v>289</v>
      </c>
      <c s="6" r="B13" t="n">
        <v>70686</v>
      </c>
      <c s="6" r="C13" t="n">
        <v>73201</v>
      </c>
    </row>
    <row spans="1:4" r="14">
      <c s="4" r="A14" t="s">
        <v>292</v>
      </c>
    </row>
    <row spans="1:4" r="15">
      <c s="3" r="A15" t="s">
        <v>285</v>
      </c>
    </row>
    <row spans="1:4" r="16">
      <c s="4" r="A16" t="s">
        <v>289</v>
      </c>
      <c s="6" r="B16" t="n">
        <v>0</v>
      </c>
      <c s="6" r="C16" t="n">
        <v>0</v>
      </c>
    </row>
    <row spans="1:4" r="17">
      <c s="4" r="A17" t="s">
        <v>293</v>
      </c>
    </row>
    <row spans="1:4" r="18">
      <c s="3" r="A18" t="s">
        <v>285</v>
      </c>
    </row>
    <row spans="1:4" r="19">
      <c s="4" r="A19" t="s">
        <v>294</v>
      </c>
      <c s="6" r="B19" t="n">
        <v>45862</v>
      </c>
      <c s="6" r="C19" t="n">
        <v>49151</v>
      </c>
    </row>
    <row spans="1:4" r="20">
      <c s="4" r="A20" t="s">
        <v>295</v>
      </c>
    </row>
    <row spans="1:4" r="21">
      <c s="3" r="A21" t="s">
        <v>285</v>
      </c>
    </row>
    <row spans="1:4" r="22">
      <c s="4" r="A22" t="s">
        <v>294</v>
      </c>
      <c s="6" r="B22" t="n">
        <v>45862</v>
      </c>
      <c s="6" r="C22" t="n">
        <v>49151</v>
      </c>
    </row>
    <row spans="1:4" r="23">
      <c s="4" r="A23" t="s">
        <v>296</v>
      </c>
    </row>
    <row spans="1:4" r="24">
      <c s="3" r="A24" t="s">
        <v>285</v>
      </c>
    </row>
    <row spans="1:4" r="25">
      <c s="4" r="A25" t="s">
        <v>294</v>
      </c>
      <c s="6" r="B25" t="n">
        <v>0</v>
      </c>
      <c s="6" r="C25" t="n">
        <v>0</v>
      </c>
    </row>
    <row spans="1:4" r="26">
      <c s="4" r="A26" t="s">
        <v>297</v>
      </c>
    </row>
    <row spans="1:4" r="27">
      <c s="3" r="A27" t="s">
        <v>285</v>
      </c>
    </row>
    <row spans="1:4" r="28">
      <c s="4" r="A28" t="s">
        <v>294</v>
      </c>
      <c s="6" r="B28" t="n">
        <v>0</v>
      </c>
      <c s="6" r="C28" t="n">
        <v>0</v>
      </c>
    </row>
    <row spans="1:4" r="29">
      <c s="4" r="A29" t="s">
        <v>298</v>
      </c>
    </row>
    <row spans="1:4" r="30">
      <c s="3" r="A30" t="s">
        <v>285</v>
      </c>
    </row>
    <row spans="1:4" r="31">
      <c s="4" r="A31" t="s">
        <v>294</v>
      </c>
      <c s="6" r="B31" t="n">
        <v>46657</v>
      </c>
      <c s="6" r="C31" t="n">
        <v>36953</v>
      </c>
    </row>
    <row spans="1:4" r="32">
      <c s="4" r="A32" t="s">
        <v>299</v>
      </c>
    </row>
    <row spans="1:4" r="33">
      <c s="3" r="A33" t="s">
        <v>285</v>
      </c>
    </row>
    <row spans="1:4" r="34">
      <c s="4" r="A34" t="s">
        <v>294</v>
      </c>
      <c s="6" r="B34" t="n">
        <v>46657</v>
      </c>
      <c s="6" r="C34" t="n">
        <v>36953</v>
      </c>
    </row>
    <row spans="1:4" r="35">
      <c s="4" r="A35" t="s">
        <v>300</v>
      </c>
    </row>
    <row spans="1:4" r="36">
      <c s="3" r="A36" t="s">
        <v>285</v>
      </c>
    </row>
    <row spans="1:4" r="37">
      <c s="4" r="A37" t="s">
        <v>294</v>
      </c>
      <c s="6" r="B37" t="n">
        <v>0</v>
      </c>
      <c s="6" r="C37" t="n">
        <v>0</v>
      </c>
    </row>
    <row spans="1:4" r="38">
      <c s="4" r="A38" t="s">
        <v>301</v>
      </c>
    </row>
    <row spans="1:4" r="39">
      <c s="3" r="A39" t="s">
        <v>285</v>
      </c>
    </row>
    <row spans="1:4" r="40">
      <c s="4" r="A40" t="s">
        <v>294</v>
      </c>
      <c s="6" r="B40" t="n">
        <v>0</v>
      </c>
      <c s="6" r="C40" t="n">
        <v>0</v>
      </c>
    </row>
    <row spans="1:4" r="41">
      <c s="4" r="A41" t="s">
        <v>302</v>
      </c>
    </row>
    <row spans="1:4" r="42">
      <c s="3" r="A42" t="s">
        <v>285</v>
      </c>
    </row>
    <row spans="1:4" r="43">
      <c s="4" r="A43" t="s">
        <v>303</v>
      </c>
      <c s="6" r="B43" t="n">
        <v>63813</v>
      </c>
      <c s="6" r="C43" t="n">
        <v>67293</v>
      </c>
    </row>
    <row spans="1:4" r="44">
      <c s="4" r="A44" t="s">
        <v>304</v>
      </c>
    </row>
    <row spans="1:4" r="45">
      <c s="3" r="A45" t="s">
        <v>285</v>
      </c>
    </row>
    <row spans="1:4" r="46">
      <c s="4" r="A46" t="s">
        <v>303</v>
      </c>
      <c s="6" r="B46" t="n">
        <v>0</v>
      </c>
      <c s="6" r="C46" t="n">
        <v>0</v>
      </c>
    </row>
    <row spans="1:4" r="47">
      <c s="4" r="A47" t="s">
        <v>305</v>
      </c>
    </row>
    <row spans="1:4" r="48">
      <c s="3" r="A48" t="s">
        <v>285</v>
      </c>
    </row>
    <row spans="1:4" r="49">
      <c s="4" r="A49" t="s">
        <v>303</v>
      </c>
      <c s="6" r="B49" t="n">
        <v>63813</v>
      </c>
      <c s="6" r="C49" t="n">
        <v>67293</v>
      </c>
    </row>
    <row spans="1:4" r="50">
      <c s="4" r="A50" t="s">
        <v>306</v>
      </c>
    </row>
    <row spans="1:4" r="51">
      <c s="3" r="A51" t="s">
        <v>285</v>
      </c>
    </row>
    <row spans="1:4" r="52">
      <c s="4" r="A52" t="s">
        <v>303</v>
      </c>
      <c s="6" r="B52" t="n">
        <v>0</v>
      </c>
      <c s="6" r="C52" t="n">
        <v>0</v>
      </c>
    </row>
    <row spans="1:4" r="53">
      <c s="4" r="A53" t="s">
        <v>307</v>
      </c>
    </row>
    <row spans="1:4" r="54">
      <c s="3" r="A54" t="s">
        <v>285</v>
      </c>
    </row>
    <row spans="1:4" r="55">
      <c s="4" r="A55" t="s">
        <v>303</v>
      </c>
      <c s="6" r="B55" t="n">
        <v>6873</v>
      </c>
      <c s="6" r="C55" t="n">
        <v>5908</v>
      </c>
    </row>
    <row spans="1:4" r="56">
      <c s="4" r="A56" t="s">
        <v>308</v>
      </c>
    </row>
    <row spans="1:4" r="57">
      <c s="3" r="A57" t="s">
        <v>285</v>
      </c>
    </row>
    <row spans="1:4" r="58">
      <c s="4" r="A58" t="s">
        <v>303</v>
      </c>
      <c s="6" r="B58" t="n">
        <v>0</v>
      </c>
      <c s="6" r="C58" t="n">
        <v>0</v>
      </c>
    </row>
    <row spans="1:4" r="59">
      <c s="4" r="A59" t="s">
        <v>309</v>
      </c>
    </row>
    <row spans="1:4" r="60">
      <c s="3" r="A60" t="s">
        <v>285</v>
      </c>
    </row>
    <row spans="1:4" r="61">
      <c s="4" r="A61" t="s">
        <v>303</v>
      </c>
      <c s="6" r="B61" t="n">
        <v>6873</v>
      </c>
      <c s="6" r="C61" t="n">
        <v>5908</v>
      </c>
    </row>
    <row spans="1:4" r="62">
      <c s="4" r="A62" t="s">
        <v>310</v>
      </c>
    </row>
    <row spans="1:4" r="63">
      <c s="3" r="A63" t="s">
        <v>285</v>
      </c>
    </row>
    <row spans="1:4" r="64">
      <c s="4" r="A64" t="s">
        <v>303</v>
      </c>
      <c s="7" r="B64" t="n">
        <v>0</v>
      </c>
      <c s="7" r="C6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105448</v>
      </c>
      <c s="7" r="C4" t="n">
        <v>105701</v>
      </c>
    </row>
    <row spans="1:3" r="5">
      <c s="3" r="A5" t="s">
        <v>69</v>
      </c>
    </row>
    <row spans="1:3" r="6">
      <c s="4" r="A6" t="s">
        <v>70</v>
      </c>
      <c s="6" r="B6" t="n">
        <v>45311</v>
      </c>
      <c s="6" r="C6" t="n">
        <v>45242</v>
      </c>
    </row>
    <row spans="1:3" r="7">
      <c s="4" r="A7" t="s">
        <v>71</v>
      </c>
      <c s="6" r="B7" t="n">
        <v>25879</v>
      </c>
      <c s="6" r="C7" t="n">
        <v>26341</v>
      </c>
    </row>
    <row spans="1:3" r="8">
      <c s="4" r="A8" t="s">
        <v>72</v>
      </c>
      <c s="6" r="B8" t="n">
        <v>7423</v>
      </c>
      <c s="6" r="C8" t="n">
        <v>6952</v>
      </c>
    </row>
    <row spans="1:3" r="9">
      <c s="4" r="A9" t="s">
        <v>73</v>
      </c>
      <c s="6" r="B9" t="n">
        <v>10308</v>
      </c>
      <c s="6" r="C9" t="n">
        <v>9556</v>
      </c>
    </row>
    <row spans="1:3" r="10">
      <c s="4" r="A10" t="s">
        <v>74</v>
      </c>
      <c s="6" r="B10" t="n">
        <v>88921</v>
      </c>
      <c s="6" r="C10" t="n">
        <v>88091</v>
      </c>
    </row>
    <row spans="1:3" r="11">
      <c s="4" r="A11" t="s">
        <v>75</v>
      </c>
      <c s="6" r="B11" t="n">
        <v>16527</v>
      </c>
      <c s="6" r="C11" t="n">
        <v>17610</v>
      </c>
    </row>
    <row spans="1:3" r="12">
      <c s="4" r="A12" t="s">
        <v>76</v>
      </c>
      <c s="6" r="B12" t="n">
        <v>-9</v>
      </c>
      <c s="6" r="C12" t="n">
        <v>-13</v>
      </c>
    </row>
    <row spans="1:3" r="13">
      <c s="4" r="A13" t="s">
        <v>77</v>
      </c>
      <c s="6" r="B13" t="n">
        <v>16518</v>
      </c>
      <c s="6" r="C13" t="n">
        <v>17597</v>
      </c>
    </row>
    <row spans="1:3" r="14">
      <c s="4" r="A14" t="s">
        <v>78</v>
      </c>
      <c s="6" r="B14" t="n">
        <v>6242</v>
      </c>
      <c s="6" r="C14" t="n">
        <v>6660</v>
      </c>
    </row>
    <row spans="1:3" r="15">
      <c s="4" r="A15" t="s">
        <v>79</v>
      </c>
      <c s="6" r="B15" t="n">
        <v>10276</v>
      </c>
      <c s="6" r="C15" t="n">
        <v>10937</v>
      </c>
    </row>
    <row spans="1:3" r="16">
      <c s="4" r="A16" t="s">
        <v>80</v>
      </c>
      <c s="6" r="B16" t="n">
        <v>-978</v>
      </c>
      <c s="6" r="C16" t="n">
        <v>-900</v>
      </c>
    </row>
    <row spans="1:3" r="17">
      <c s="4" r="A17" t="s">
        <v>81</v>
      </c>
      <c s="7" r="B17" t="n">
        <v>9298</v>
      </c>
      <c s="7" r="C17" t="n">
        <v>10037</v>
      </c>
    </row>
    <row spans="1:3" r="18">
      <c s="3" r="A18" t="s">
        <v>82</v>
      </c>
    </row>
    <row spans="1:3" r="19">
      <c s="4" r="A19" t="s">
        <v>83</v>
      </c>
      <c s="8" r="B19" t="n">
        <v>0.87</v>
      </c>
      <c s="8" r="C19" t="n">
        <v>0.89</v>
      </c>
    </row>
    <row spans="1:3" r="20">
      <c s="4" r="A20" t="s">
        <v>84</v>
      </c>
      <c s="9" r="B20" t="n">
        <v>-0.08</v>
      </c>
      <c s="9" r="C20" t="n">
        <v>-0.07000000000000001</v>
      </c>
    </row>
    <row spans="1:3" r="21">
      <c s="4" r="A21" t="s">
        <v>85</v>
      </c>
      <c s="9" r="B21" t="n">
        <v>0.79</v>
      </c>
      <c s="9" r="C21" t="n">
        <v>0.82</v>
      </c>
    </row>
    <row spans="1:3" r="22">
      <c s="4" r="A22" t="s">
        <v>86</v>
      </c>
      <c s="9" r="B22" t="n">
        <v>0.86</v>
      </c>
      <c s="9" r="C22" t="n">
        <v>0.88</v>
      </c>
    </row>
    <row spans="1:3" r="23">
      <c s="4" r="A23" t="s">
        <v>87</v>
      </c>
      <c s="9" r="B23" t="n">
        <v>-0.08</v>
      </c>
      <c s="9" r="C23" t="n">
        <v>-0.08</v>
      </c>
    </row>
    <row spans="1:3" r="24">
      <c s="4" r="A24" t="s">
        <v>88</v>
      </c>
      <c s="8" r="B24" t="n">
        <v>0.78</v>
      </c>
      <c s="8" r="C24" t="n">
        <v>0.8</v>
      </c>
    </row>
    <row spans="1:3" r="25">
      <c s="3" r="A25" t="s">
        <v>89</v>
      </c>
    </row>
    <row spans="1:3" r="26">
      <c s="4" r="A26" t="s">
        <v>90</v>
      </c>
      <c s="6" r="B26" t="n">
        <v>11755</v>
      </c>
      <c s="6" r="C26" t="n">
        <v>12228</v>
      </c>
    </row>
    <row spans="1:3" r="27">
      <c s="4" r="A27" t="s">
        <v>91</v>
      </c>
      <c s="6" r="B27" t="n">
        <v>11953</v>
      </c>
      <c s="6" r="C27" t="n">
        <v>12485</v>
      </c>
    </row>
    <row spans="1:3" r="28">
      <c s="4" r="A28" t="s">
        <v>92</v>
      </c>
      <c s="8" r="B28" t="n">
        <v>0.39</v>
      </c>
      <c s="8" r="C28" t="n">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1</v>
      </c>
      <c s="2" r="C1" t="s">
        <v>2</v>
      </c>
      <c s="2" r="D1" t="s">
        <v>25</v>
      </c>
    </row>
    <row spans="1:4" r="2">
      <c s="3" r="A2" t="s">
        <v>165</v>
      </c>
    </row>
    <row spans="1:4" r="3">
      <c s="4" r="A3" t="s">
        <v>312</v>
      </c>
      <c s="7" r="C3" t="n">
        <v>8677</v>
      </c>
      <c s="7" r="D3" t="n">
        <v>7989</v>
      </c>
    </row>
    <row spans="1:4" r="4">
      <c s="4" r="A4" t="s">
        <v>313</v>
      </c>
      <c s="6" r="C4" t="n">
        <v>4145</v>
      </c>
      <c s="6" r="D4" t="n">
        <v>3427</v>
      </c>
    </row>
    <row spans="1:4" r="5">
      <c s="4" r="A5" t="s">
        <v>314</v>
      </c>
      <c s="6" r="C5" t="n">
        <v>1796</v>
      </c>
      <c s="6" r="D5" t="n">
        <v>1046</v>
      </c>
    </row>
    <row spans="1:4" r="6">
      <c s="4" r="A6" t="s">
        <v>315</v>
      </c>
      <c s="6" r="C6" t="n">
        <v>11516</v>
      </c>
      <c s="6" r="D6" t="n">
        <v>9995</v>
      </c>
    </row>
    <row spans="1:4" r="7">
      <c s="4" r="A7" t="s">
        <v>316</v>
      </c>
      <c s="4" r="B7" t="s">
        <v>53</v>
      </c>
      <c s="6" r="C7" t="n">
        <v>1302</v>
      </c>
      <c s="6" r="D7" t="n">
        <v>1201</v>
      </c>
    </row>
    <row spans="1:4" r="8">
      <c s="4" r="A8" t="s">
        <v>164</v>
      </c>
      <c s="7" r="C8" t="n">
        <v>27436</v>
      </c>
      <c s="7" r="D8" t="n">
        <v>23658</v>
      </c>
    </row>
    <row spans="1:4" r="9">
      <c r="A9" t="n"/>
    </row>
    <row spans="1:4" r="10">
      <c s="4" r="A10" t="s">
        <v>53</v>
      </c>
      <c s="4" r="B10" t="s">
        <v>317</v>
      </c>
    </row>
  </sheetData>
  <mergeCells count="3">
    <mergeCell ref="A1:B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318</v>
      </c>
      <c s="2" r="B1" t="s">
        <v>277</v>
      </c>
    </row>
    <row spans="1:2" r="2">
      <c s="3" r="A2" t="s">
        <v>168</v>
      </c>
    </row>
    <row spans="1:2" r="3">
      <c s="6" r="A3" t="n">
        <v>2016</v>
      </c>
      <c s="7" r="B3" t="n">
        <v>4199</v>
      </c>
    </row>
    <row spans="1:2" r="4">
      <c s="6" r="A4" t="n">
        <v>2017</v>
      </c>
      <c s="6" r="B4" t="n">
        <v>5729</v>
      </c>
    </row>
    <row spans="1:2" r="5">
      <c s="6" r="A5" t="n">
        <v>2018</v>
      </c>
      <c s="6" r="B5" t="n">
        <v>4879</v>
      </c>
    </row>
    <row spans="1:2" r="6">
      <c s="6" r="A6" t="n">
        <v>2019</v>
      </c>
      <c s="6" r="B6" t="n">
        <v>11</v>
      </c>
    </row>
    <row spans="1:2" r="7">
      <c s="6" r="A7" t="n">
        <v>2020</v>
      </c>
      <c s="6" r="B7" t="n">
        <v>0</v>
      </c>
    </row>
    <row spans="1:2" r="8">
      <c s="4" r="A8" t="s">
        <v>319</v>
      </c>
      <c s="6" r="B8" t="n">
        <v>0</v>
      </c>
    </row>
    <row spans="1:2" r="9">
      <c s="4" r="A9" t="s">
        <v>275</v>
      </c>
      <c s="7" r="B9" t="n">
        <v>148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s>
  <sheetData>
    <row spans="1:5" r="1">
      <c s="1" r="A1" t="s">
        <v>320</v>
      </c>
      <c s="2" r="B1" t="s">
        <v>1</v>
      </c>
      <c s="2" r="D1" t="s">
        <v>321</v>
      </c>
      <c s="2" r="E1" t="s">
        <v>322</v>
      </c>
    </row>
    <row spans="1:5" r="2">
      <c s="2" r="B2" t="s">
        <v>277</v>
      </c>
      <c s="2" r="C2" t="s">
        <v>278</v>
      </c>
      <c s="2" r="D2" t="s">
        <v>323</v>
      </c>
      <c s="2" r="E2" t="s">
        <v>324</v>
      </c>
    </row>
    <row spans="1:5" r="3">
      <c s="3" r="A3" t="s">
        <v>168</v>
      </c>
    </row>
    <row spans="1:5" r="4">
      <c s="4" r="A4" t="s">
        <v>325</v>
      </c>
      <c s="4" r="B4" t="s">
        <v>326</v>
      </c>
    </row>
    <row spans="1:5" r="5">
      <c s="4" r="A5" t="s">
        <v>327</v>
      </c>
      <c s="6" r="B5" t="n">
        <v>2</v>
      </c>
    </row>
    <row spans="1:5" r="6">
      <c s="4" r="A6" t="s">
        <v>328</v>
      </c>
      <c s="4" r="B6" t="s">
        <v>329</v>
      </c>
    </row>
    <row spans="1:5" r="7">
      <c s="3" r="A7" t="s">
        <v>330</v>
      </c>
    </row>
    <row spans="1:5" r="8">
      <c s="4" r="A8" t="s">
        <v>331</v>
      </c>
      <c s="4" r="D8" t="s">
        <v>332</v>
      </c>
    </row>
    <row spans="1:5" r="9">
      <c s="4" r="A9" t="s">
        <v>333</v>
      </c>
      <c s="4" r="E9" t="s">
        <v>334</v>
      </c>
    </row>
    <row spans="1:5" r="10">
      <c s="4" r="A10" t="s">
        <v>335</v>
      </c>
      <c s="7" r="B10" t="n">
        <v>100000000</v>
      </c>
    </row>
    <row spans="1:5" r="11">
      <c s="4" r="A11" t="s">
        <v>336</v>
      </c>
      <c s="7" r="B11" t="n">
        <v>50000000</v>
      </c>
    </row>
    <row spans="1:5" r="12">
      <c s="4" r="A12" t="s">
        <v>337</v>
      </c>
      <c s="4" r="B12" t="s">
        <v>338</v>
      </c>
    </row>
    <row spans="1:5" r="13">
      <c s="4" r="A13" t="s">
        <v>339</v>
      </c>
      <c s="7" r="B13" t="n">
        <v>100000</v>
      </c>
      <c s="7" r="C13" t="n">
        <v>100000</v>
      </c>
    </row>
    <row spans="1:5" r="14">
      <c s="4" r="A14" t="s">
        <v>340</v>
      </c>
      <c s="7" r="E14" t="n">
        <v>800000</v>
      </c>
    </row>
    <row spans="1:5" r="15">
      <c s="4" r="A15" t="s">
        <v>341</v>
      </c>
      <c s="6" r="B15" t="n">
        <v>5</v>
      </c>
    </row>
    <row spans="1:5" r="16">
      <c s="4" r="A16" t="s">
        <v>342</v>
      </c>
      <c s="7" r="B16" t="n">
        <v>0</v>
      </c>
    </row>
    <row spans="1:5" r="17">
      <c s="4" r="A17" t="s">
        <v>343</v>
      </c>
    </row>
    <row spans="1:5" r="18">
      <c s="3" r="A18" t="s">
        <v>330</v>
      </c>
    </row>
    <row spans="1:5" r="19">
      <c s="4" r="A19" t="s">
        <v>344</v>
      </c>
      <c s="4" r="B19" t="s">
        <v>345</v>
      </c>
    </row>
    <row spans="1:5" r="20">
      <c s="4" r="A20" t="s">
        <v>346</v>
      </c>
    </row>
    <row spans="1:5" r="21">
      <c s="3" r="A21" t="s">
        <v>330</v>
      </c>
    </row>
    <row spans="1:5" r="22">
      <c s="4" r="A22" t="s">
        <v>344</v>
      </c>
      <c s="4" r="B22" t="s">
        <v>347</v>
      </c>
    </row>
    <row spans="1:5" r="23">
      <c s="4" r="A23" t="s">
        <v>348</v>
      </c>
    </row>
    <row spans="1:5" r="24">
      <c s="3" r="A24" t="s">
        <v>330</v>
      </c>
    </row>
    <row spans="1:5" r="25">
      <c s="4" r="A25" t="s">
        <v>344</v>
      </c>
      <c s="4" r="B25" t="s">
        <v>349</v>
      </c>
    </row>
    <row spans="1:5" r="26">
      <c s="4" r="A26" t="s">
        <v>350</v>
      </c>
    </row>
    <row spans="1:5" r="27">
      <c s="3" r="A27" t="s">
        <v>330</v>
      </c>
    </row>
    <row spans="1:5" r="28">
      <c s="4" r="A28" t="s">
        <v>344</v>
      </c>
      <c s="4" r="B28" t="s">
        <v>351</v>
      </c>
    </row>
    <row spans="1:5" r="29">
      <c s="4" r="A29" t="s">
        <v>352</v>
      </c>
    </row>
    <row spans="1:5" r="30">
      <c s="3" r="A30" t="s">
        <v>330</v>
      </c>
    </row>
    <row spans="1:5" r="31">
      <c s="4" r="A31" t="s">
        <v>344</v>
      </c>
      <c s="4" r="B31" t="s">
        <v>353</v>
      </c>
    </row>
    <row spans="1:5" r="32">
      <c s="4" r="A32" t="s">
        <v>354</v>
      </c>
    </row>
    <row spans="1:5" r="33">
      <c s="3" r="A33" t="s">
        <v>330</v>
      </c>
    </row>
    <row spans="1:5" r="34">
      <c s="4" r="A34" t="s">
        <v>344</v>
      </c>
      <c s="4" r="B34" t="s">
        <v>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6</v>
      </c>
      <c s="2" r="B1" t="s">
        <v>1</v>
      </c>
    </row>
    <row spans="1:3" r="2">
      <c s="2" r="B2" t="s">
        <v>2</v>
      </c>
      <c s="2" r="C2" t="s">
        <v>66</v>
      </c>
    </row>
    <row spans="1:3" r="3">
      <c s="3" r="A3" t="s">
        <v>357</v>
      </c>
    </row>
    <row spans="1:3" r="4">
      <c s="4" r="A4" t="s">
        <v>358</v>
      </c>
      <c s="7" r="B4" t="n">
        <v>335662</v>
      </c>
    </row>
    <row spans="1:3" r="5">
      <c s="4" r="A5" t="s">
        <v>359</v>
      </c>
      <c s="6" r="B5" t="n">
        <v>287117</v>
      </c>
    </row>
    <row spans="1:3" r="6">
      <c s="4" r="A6" t="s">
        <v>360</v>
      </c>
      <c s="7" r="B6" t="n">
        <v>48545</v>
      </c>
    </row>
    <row spans="1:3" r="7">
      <c s="4" r="A7" t="s">
        <v>361</v>
      </c>
      <c s="6" r="B7" t="n">
        <v>165</v>
      </c>
      <c s="6" r="C7" t="n">
        <v>58</v>
      </c>
    </row>
    <row spans="1:3" r="8">
      <c s="4" r="A8" t="s">
        <v>362</v>
      </c>
      <c s="7" r="B8" t="n">
        <v>7500</v>
      </c>
      <c s="7" r="C8" t="n">
        <v>3904</v>
      </c>
    </row>
    <row spans="1:3" r="9">
      <c s="4" r="A9" t="s">
        <v>363</v>
      </c>
    </row>
    <row spans="1:3" r="10">
      <c s="3" r="A10" t="s">
        <v>357</v>
      </c>
    </row>
    <row spans="1:3" r="11">
      <c s="4" r="A11" t="s">
        <v>358</v>
      </c>
      <c s="6" r="B11" t="n">
        <v>60000</v>
      </c>
    </row>
    <row spans="1:3" r="12">
      <c s="4" r="A12" t="s">
        <v>364</v>
      </c>
    </row>
    <row spans="1:3" r="13">
      <c s="3" r="A13" t="s">
        <v>357</v>
      </c>
    </row>
    <row spans="1:3" r="14">
      <c s="4" r="A14" t="s">
        <v>358</v>
      </c>
      <c s="6" r="B14" t="n">
        <v>60662</v>
      </c>
    </row>
    <row spans="1:3" r="15">
      <c s="4" r="A15" t="s">
        <v>365</v>
      </c>
    </row>
    <row spans="1:3" r="16">
      <c s="3" r="A16" t="s">
        <v>357</v>
      </c>
    </row>
    <row spans="1:3" r="17">
      <c s="4" r="A17" t="s">
        <v>358</v>
      </c>
      <c s="6" r="B17" t="n">
        <v>65000</v>
      </c>
    </row>
    <row spans="1:3" r="18">
      <c s="4" r="A18" t="s">
        <v>366</v>
      </c>
    </row>
    <row spans="1:3" r="19">
      <c s="3" r="A19" t="s">
        <v>357</v>
      </c>
    </row>
    <row spans="1:3" r="20">
      <c s="4" r="A20" t="s">
        <v>358</v>
      </c>
      <c s="6" r="B20" t="n">
        <v>50000</v>
      </c>
    </row>
    <row spans="1:3" r="21">
      <c s="4" r="A21" t="s">
        <v>367</v>
      </c>
    </row>
    <row spans="1:3" r="22">
      <c s="3" r="A22" t="s">
        <v>357</v>
      </c>
    </row>
    <row spans="1:3" r="23">
      <c s="4" r="A23" t="s">
        <v>358</v>
      </c>
      <c s="6" r="B23" t="n">
        <v>50000</v>
      </c>
    </row>
    <row spans="1:3" r="24">
      <c s="4" r="A24" t="s">
        <v>368</v>
      </c>
    </row>
    <row spans="1:3" r="25">
      <c s="3" r="A25" t="s">
        <v>357</v>
      </c>
    </row>
    <row spans="1:3" r="26">
      <c s="4" r="A26" t="s">
        <v>358</v>
      </c>
      <c s="7" r="B26" t="n">
        <v>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9</v>
      </c>
      <c s="2" r="B1" t="s">
        <v>1</v>
      </c>
    </row>
    <row spans="1:3" r="2">
      <c s="2" r="B2" t="s">
        <v>2</v>
      </c>
      <c s="2" r="C2" t="s">
        <v>66</v>
      </c>
    </row>
    <row spans="1:3" r="3">
      <c s="3" r="A3" t="s">
        <v>172</v>
      </c>
    </row>
    <row spans="1:3" r="4">
      <c s="4" r="A4" t="s">
        <v>370</v>
      </c>
      <c s="10" r="B4" t="n">
        <v>6.3</v>
      </c>
    </row>
    <row spans="1:3" r="5">
      <c s="4" r="A5" t="s">
        <v>371</v>
      </c>
      <c s="8" r="B5" t="n">
        <v>45.61</v>
      </c>
    </row>
    <row spans="1:3" r="6">
      <c s="4" r="A6" t="s">
        <v>372</v>
      </c>
      <c s="7" r="B6" t="n">
        <v>287100</v>
      </c>
    </row>
    <row spans="1:3" r="7">
      <c s="4" r="A7" t="s">
        <v>373</v>
      </c>
      <c s="4" r="B7" t="s">
        <v>374</v>
      </c>
    </row>
    <row spans="1:3" r="8">
      <c s="4" r="A8" t="s">
        <v>92</v>
      </c>
      <c s="8" r="B8" t="n">
        <v>0.39</v>
      </c>
      <c s="8" r="C8" t="n">
        <v>0.37</v>
      </c>
    </row>
    <row spans="1:3" r="9">
      <c s="4" r="A9" t="s">
        <v>375</v>
      </c>
      <c s="7" r="B9" t="n">
        <v>4600</v>
      </c>
    </row>
    <row spans="1:3" r="10">
      <c s="4" r="A10" t="s">
        <v>124</v>
      </c>
      <c s="7" r="B10" t="n">
        <v>4612</v>
      </c>
      <c s="7" r="C10" t="n">
        <v>45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6</v>
      </c>
      <c s="2" r="B1" t="s">
        <v>1</v>
      </c>
    </row>
    <row spans="1:3" r="2">
      <c s="2" r="B2" t="s">
        <v>2</v>
      </c>
      <c s="2" r="C2" t="s">
        <v>66</v>
      </c>
    </row>
    <row spans="1:3" r="3">
      <c s="3" r="A3" t="s">
        <v>172</v>
      </c>
    </row>
    <row spans="1:3" r="4">
      <c s="4" r="A4" t="s">
        <v>373</v>
      </c>
      <c s="4" r="B4" t="s">
        <v>374</v>
      </c>
    </row>
    <row spans="1:3" r="5">
      <c s="4" r="A5" t="s">
        <v>377</v>
      </c>
      <c s="4" r="B5" t="s">
        <v>378</v>
      </c>
    </row>
    <row spans="1:3" r="6">
      <c s="4" r="A6" t="s">
        <v>379</v>
      </c>
      <c s="4" r="B6" t="s">
        <v>380</v>
      </c>
    </row>
    <row spans="1:3" r="7">
      <c s="4" r="A7" t="s">
        <v>92</v>
      </c>
      <c s="8" r="B7" t="n">
        <v>0.39</v>
      </c>
      <c s="8" r="C7" t="n">
        <v>0.37</v>
      </c>
    </row>
    <row spans="1:3" r="8">
      <c s="4" r="A8" t="s">
        <v>381</v>
      </c>
      <c s="7" r="B8" t="n">
        <v>46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2</v>
      </c>
      <c s="2" r="B1" t="s">
        <v>1</v>
      </c>
    </row>
    <row spans="1:3" r="2">
      <c s="2" r="B2" t="s">
        <v>2</v>
      </c>
      <c s="2" r="C2" t="s">
        <v>66</v>
      </c>
    </row>
    <row spans="1:3" r="3">
      <c s="3" r="A3" t="s">
        <v>383</v>
      </c>
    </row>
    <row spans="1:3" r="4">
      <c s="4" r="A4" t="s">
        <v>384</v>
      </c>
      <c s="7" r="B4" t="n">
        <v>2813</v>
      </c>
      <c s="7" r="C4" t="n">
        <v>1737</v>
      </c>
    </row>
    <row spans="1:3" r="5">
      <c s="4" r="A5" t="s">
        <v>385</v>
      </c>
      <c s="6" r="B5" t="n">
        <v>1063</v>
      </c>
      <c s="6" r="C5" t="n">
        <v>643</v>
      </c>
    </row>
    <row spans="1:3" r="6">
      <c s="4" r="A6" t="s">
        <v>386</v>
      </c>
      <c s="6" r="B6" t="n">
        <v>1750</v>
      </c>
      <c s="6" r="C6" t="n">
        <v>1094</v>
      </c>
    </row>
    <row spans="1:3" r="7">
      <c s="4" r="A7" t="s">
        <v>387</v>
      </c>
    </row>
    <row spans="1:3" r="8">
      <c s="3" r="A8" t="s">
        <v>383</v>
      </c>
    </row>
    <row spans="1:3" r="9">
      <c s="4" r="A9" t="s">
        <v>384</v>
      </c>
      <c s="6" r="B9" t="n">
        <v>208</v>
      </c>
      <c s="6" r="C9" t="n">
        <v>228</v>
      </c>
    </row>
    <row spans="1:3" r="10">
      <c s="4" r="A10" t="s">
        <v>388</v>
      </c>
    </row>
    <row spans="1:3" r="11">
      <c s="3" r="A11" t="s">
        <v>383</v>
      </c>
    </row>
    <row spans="1:3" r="12">
      <c s="4" r="A12" t="s">
        <v>384</v>
      </c>
      <c s="6" r="B12" t="n">
        <v>183</v>
      </c>
      <c s="6" r="C12" t="n">
        <v>137</v>
      </c>
    </row>
    <row spans="1:3" r="13">
      <c s="4" r="A13" t="s">
        <v>389</v>
      </c>
    </row>
    <row spans="1:3" r="14">
      <c s="3" r="A14" t="s">
        <v>383</v>
      </c>
    </row>
    <row spans="1:3" r="15">
      <c s="4" r="A15" t="s">
        <v>384</v>
      </c>
      <c s="6" r="B15" t="n">
        <v>13</v>
      </c>
      <c s="6" r="C15" t="n">
        <v>7</v>
      </c>
    </row>
    <row spans="1:3" r="16">
      <c s="4" r="A16" t="s">
        <v>390</v>
      </c>
    </row>
    <row spans="1:3" r="17">
      <c s="3" r="A17" t="s">
        <v>383</v>
      </c>
    </row>
    <row spans="1:3" r="18">
      <c s="4" r="A18" t="s">
        <v>384</v>
      </c>
      <c s="7" r="B18" t="n">
        <v>2409</v>
      </c>
      <c s="7" r="C18" t="n">
        <v>13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21"/>
  </cols>
  <sheetData>
    <row spans="1:2" r="1">
      <c s="1" r="A1" t="s">
        <v>391</v>
      </c>
      <c s="2" r="B1" t="s">
        <v>1</v>
      </c>
    </row>
    <row spans="1:2" r="2">
      <c s="2" r="B2" t="s">
        <v>277</v>
      </c>
    </row>
    <row spans="1:2" r="3">
      <c s="4" r="A3" t="s">
        <v>392</v>
      </c>
    </row>
    <row spans="1:2" r="4">
      <c s="3" r="A4" t="s">
        <v>393</v>
      </c>
    </row>
    <row spans="1:2" r="5">
      <c s="4" r="A5" t="s">
        <v>394</v>
      </c>
      <c s="7" r="B5" t="n">
        <v>2200</v>
      </c>
    </row>
    <row spans="1:2" r="6">
      <c s="4" r="A6" t="s">
        <v>395</v>
      </c>
      <c s="6" r="B6" t="n">
        <v>2500</v>
      </c>
    </row>
    <row spans="1:2" r="7">
      <c s="4" r="A7" t="s">
        <v>396</v>
      </c>
      <c s="7" r="B7" t="n">
        <v>110</v>
      </c>
    </row>
    <row spans="1:2" r="8">
      <c s="4" r="A8" t="s">
        <v>397</v>
      </c>
      <c s="4" r="B8" t="s">
        <v>398</v>
      </c>
    </row>
    <row spans="1:2" r="9">
      <c s="4" r="A9" t="s">
        <v>399</v>
      </c>
    </row>
    <row spans="1:2" r="10">
      <c s="3" r="A10" t="s">
        <v>393</v>
      </c>
    </row>
    <row spans="1:2" r="11">
      <c s="4" r="A11" t="s">
        <v>394</v>
      </c>
      <c s="7" r="B11" t="n">
        <v>2700</v>
      </c>
    </row>
    <row spans="1:2" r="12">
      <c s="4" r="A12" t="s">
        <v>396</v>
      </c>
      <c s="7" r="B12" t="n">
        <v>2100</v>
      </c>
    </row>
    <row spans="1:2" r="13">
      <c s="4" r="A13" t="s">
        <v>397</v>
      </c>
      <c s="4" r="B13"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s="1" r="A1" t="s">
        <v>401</v>
      </c>
      <c s="2" r="C1" t="s">
        <v>1</v>
      </c>
      <c s="2" r="E1" t="s">
        <v>322</v>
      </c>
    </row>
    <row spans="1:5" r="2">
      <c s="2" r="C2" t="s">
        <v>2</v>
      </c>
      <c s="2" r="D2" t="s">
        <v>66</v>
      </c>
      <c s="2" r="E2" t="s">
        <v>25</v>
      </c>
    </row>
    <row spans="1:5" r="3">
      <c s="3" r="A3" t="s">
        <v>402</v>
      </c>
    </row>
    <row spans="1:5" r="4">
      <c s="4" r="A4" t="s">
        <v>403</v>
      </c>
      <c s="4" r="B4" t="s">
        <v>53</v>
      </c>
      <c s="7" r="C4" t="n">
        <v>-272</v>
      </c>
    </row>
    <row spans="1:5" r="5">
      <c s="4" r="A5" t="s">
        <v>404</v>
      </c>
      <c s="6" r="C5" t="n">
        <v>187</v>
      </c>
    </row>
    <row spans="1:5" r="6">
      <c s="4" r="A6" t="s">
        <v>405</v>
      </c>
      <c s="4" r="B6" t="s">
        <v>53</v>
      </c>
      <c s="6" r="C6" t="n">
        <v>-85</v>
      </c>
      <c s="7" r="E6" t="n">
        <v>-272</v>
      </c>
    </row>
    <row spans="1:5" r="7">
      <c s="4" r="A7" t="s">
        <v>406</v>
      </c>
      <c s="6" r="C7" t="n">
        <v>-14</v>
      </c>
      <c s="6" r="E7" t="n">
        <v>-21</v>
      </c>
    </row>
    <row spans="1:5" r="8">
      <c s="4" r="A8" t="s">
        <v>407</v>
      </c>
      <c s="6" r="C8" t="n">
        <v>0</v>
      </c>
      <c s="7" r="D8" t="n">
        <v>0</v>
      </c>
    </row>
    <row spans="1:5" r="9">
      <c s="4" r="A9" t="s">
        <v>408</v>
      </c>
    </row>
    <row spans="1:5" r="10">
      <c s="3" r="A10" t="s">
        <v>402</v>
      </c>
    </row>
    <row spans="1:5" r="11">
      <c s="4" r="A11" t="s">
        <v>403</v>
      </c>
      <c s="6" r="C11" t="n">
        <v>-235</v>
      </c>
    </row>
    <row spans="1:5" r="12">
      <c s="4" r="A12" t="s">
        <v>404</v>
      </c>
      <c s="6" r="C12" t="n">
        <v>129</v>
      </c>
    </row>
    <row spans="1:5" r="13">
      <c s="4" r="A13" t="s">
        <v>405</v>
      </c>
      <c s="6" r="C13" t="n">
        <v>-106</v>
      </c>
      <c s="6" r="E13" t="n">
        <v>-235</v>
      </c>
    </row>
    <row spans="1:5" r="14">
      <c s="4" r="A14" t="s">
        <v>409</v>
      </c>
    </row>
    <row spans="1:5" r="15">
      <c s="3" r="A15" t="s">
        <v>402</v>
      </c>
    </row>
    <row spans="1:5" r="16">
      <c s="4" r="A16" t="s">
        <v>403</v>
      </c>
      <c s="6" r="C16" t="n">
        <v>-37</v>
      </c>
    </row>
    <row spans="1:5" r="17">
      <c s="4" r="A17" t="s">
        <v>404</v>
      </c>
      <c s="6" r="C17" t="n">
        <v>58</v>
      </c>
    </row>
    <row spans="1:5" r="18">
      <c s="4" r="A18" t="s">
        <v>405</v>
      </c>
      <c s="7" r="C18" t="n">
        <v>21</v>
      </c>
      <c s="7" r="E18" t="n">
        <v>-37</v>
      </c>
    </row>
    <row spans="1:5" r="19">
      <c r="A19" t="n"/>
    </row>
    <row spans="1:5" r="20">
      <c s="4" r="A20" t="s">
        <v>53</v>
      </c>
      <c s="4" r="B20" t="s">
        <v>57</v>
      </c>
    </row>
  </sheetData>
  <mergeCells count="4">
    <mergeCell ref="A1:B2"/>
    <mergeCell ref="C1:D1"/>
    <mergeCell ref="A19:D19"/>
    <mergeCell ref="B20:D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410</v>
      </c>
      <c s="2" r="B1" t="s">
        <v>1</v>
      </c>
    </row>
    <row spans="1:2" r="2">
      <c s="2" r="B2" t="s">
        <v>2</v>
      </c>
    </row>
    <row spans="1:2" r="3">
      <c s="4" r="A3" t="s">
        <v>411</v>
      </c>
    </row>
    <row spans="1:2" r="4">
      <c s="3" r="A4" t="s">
        <v>412</v>
      </c>
    </row>
    <row spans="1:2" r="5">
      <c s="4" r="A5" t="s">
        <v>413</v>
      </c>
      <c s="6" r="B5" t="n">
        <v>8</v>
      </c>
    </row>
    <row spans="1:2" r="6">
      <c s="4" r="A6" t="s">
        <v>414</v>
      </c>
    </row>
    <row spans="1:2" r="7">
      <c s="3" r="A7" t="s">
        <v>412</v>
      </c>
    </row>
    <row spans="1:2" r="8">
      <c s="4" r="A8" t="s">
        <v>413</v>
      </c>
      <c s="6" r="B8"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93</v>
      </c>
      <c s="2" r="B1" t="s">
        <v>1</v>
      </c>
    </row>
    <row spans="1:3" r="2">
      <c s="2" r="B2" t="s">
        <v>2</v>
      </c>
      <c s="2" r="C2" t="s">
        <v>66</v>
      </c>
    </row>
    <row spans="1:3" r="3">
      <c s="4" r="A3" t="s">
        <v>81</v>
      </c>
      <c s="7" r="B3" t="n">
        <v>9298</v>
      </c>
      <c s="7" r="C3" t="n">
        <v>10037</v>
      </c>
    </row>
    <row spans="1:3" r="4">
      <c s="3" r="A4" t="s">
        <v>94</v>
      </c>
    </row>
    <row spans="1:3" r="5">
      <c s="4" r="A5" t="s">
        <v>95</v>
      </c>
      <c s="6" r="B5" t="n">
        <v>129</v>
      </c>
      <c s="6" r="C5" t="n">
        <v>113</v>
      </c>
    </row>
    <row spans="1:3" r="6">
      <c s="4" r="A6" t="s">
        <v>96</v>
      </c>
      <c s="6" r="B6" t="n">
        <v>58</v>
      </c>
      <c s="6" r="C6" t="n">
        <v>35</v>
      </c>
    </row>
    <row spans="1:3" r="7">
      <c s="4" r="A7" t="s">
        <v>97</v>
      </c>
      <c s="7" r="B7" t="n">
        <v>9485</v>
      </c>
      <c s="7" r="C7" t="n">
        <v>10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6</v>
      </c>
    </row>
    <row spans="1:3" r="3">
      <c s="3" r="A3" t="s">
        <v>99</v>
      </c>
    </row>
    <row spans="1:3" r="4">
      <c s="4" r="A4" t="s">
        <v>81</v>
      </c>
      <c s="7" r="B4" t="n">
        <v>9298</v>
      </c>
      <c s="7" r="C4" t="n">
        <v>10037</v>
      </c>
    </row>
    <row spans="1:3" r="5">
      <c s="4" r="A5" t="s">
        <v>80</v>
      </c>
      <c s="6" r="B5" t="n">
        <v>-978</v>
      </c>
      <c s="6" r="C5" t="n">
        <v>-900</v>
      </c>
    </row>
    <row spans="1:3" r="6">
      <c s="4" r="A6" t="s">
        <v>79</v>
      </c>
      <c s="6" r="B6" t="n">
        <v>10276</v>
      </c>
      <c s="6" r="C6" t="n">
        <v>10937</v>
      </c>
    </row>
    <row spans="1:3" r="7">
      <c s="3" r="A7" t="s">
        <v>100</v>
      </c>
    </row>
    <row spans="1:3" r="8">
      <c s="4" r="A8" t="s">
        <v>101</v>
      </c>
      <c s="6" r="B8" t="n">
        <v>1926</v>
      </c>
      <c s="6" r="C8" t="n">
        <v>3139</v>
      </c>
    </row>
    <row spans="1:3" r="9">
      <c s="4" r="A9" t="s">
        <v>102</v>
      </c>
      <c s="6" r="B9" t="n">
        <v>5209</v>
      </c>
      <c s="6" r="C9" t="n">
        <v>5314</v>
      </c>
    </row>
    <row spans="1:3" r="10">
      <c s="4" r="A10" t="s">
        <v>103</v>
      </c>
      <c s="6" r="B10" t="n">
        <v>556</v>
      </c>
      <c s="6" r="C10" t="n">
        <v>560</v>
      </c>
    </row>
    <row spans="1:3" r="11">
      <c s="4" r="A11" t="s">
        <v>104</v>
      </c>
      <c s="6" r="B11" t="n">
        <v>19</v>
      </c>
      <c s="6" r="C11" t="n">
        <v>21</v>
      </c>
    </row>
    <row spans="1:3" r="12">
      <c s="4" r="A12" t="s">
        <v>105</v>
      </c>
      <c s="6" r="B12" t="n">
        <v>2813</v>
      </c>
      <c s="6" r="C12" t="n">
        <v>1737</v>
      </c>
    </row>
    <row spans="1:3" r="13">
      <c s="4" r="A13" t="s">
        <v>106</v>
      </c>
      <c s="6" r="B13" t="n">
        <v>-324</v>
      </c>
      <c s="6" r="C13" t="n">
        <v>-368</v>
      </c>
    </row>
    <row spans="1:3" r="14">
      <c s="4" r="A14" t="s">
        <v>47</v>
      </c>
      <c s="6" r="B14" t="n">
        <v>-260</v>
      </c>
      <c s="6" r="C14" t="n">
        <v>44</v>
      </c>
    </row>
    <row spans="1:3" r="15">
      <c s="3" r="A15" t="s">
        <v>107</v>
      </c>
    </row>
    <row spans="1:3" r="16">
      <c s="4" r="A16" t="s">
        <v>108</v>
      </c>
      <c s="6" r="B16" t="n">
        <v>-2467</v>
      </c>
      <c s="6" r="C16" t="n">
        <v>-1259</v>
      </c>
    </row>
    <row spans="1:3" r="17">
      <c s="4" r="A17" t="s">
        <v>30</v>
      </c>
      <c s="6" r="B17" t="n">
        <v>-1149</v>
      </c>
      <c s="6" r="C17" t="n">
        <v>-2114</v>
      </c>
    </row>
    <row spans="1:3" r="18">
      <c s="4" r="A18" t="s">
        <v>109</v>
      </c>
      <c s="6" r="B18" t="n">
        <v>2084</v>
      </c>
      <c s="6" r="C18" t="n">
        <v>804</v>
      </c>
    </row>
    <row spans="1:3" r="19">
      <c s="4" r="A19" t="s">
        <v>110</v>
      </c>
      <c s="6" r="B19" t="n">
        <v>1382</v>
      </c>
      <c s="6" r="C19" t="n">
        <v>-493</v>
      </c>
    </row>
    <row spans="1:3" r="20">
      <c s="4" r="A20" t="s">
        <v>45</v>
      </c>
      <c s="6" r="B20" t="n">
        <v>-236</v>
      </c>
      <c s="6" r="C20" t="n">
        <v>-178</v>
      </c>
    </row>
    <row spans="1:3" r="21">
      <c s="4" r="A21" t="s">
        <v>42</v>
      </c>
      <c s="6" r="B21" t="n">
        <v>2916</v>
      </c>
      <c s="6" r="C21" t="n">
        <v>-35</v>
      </c>
    </row>
    <row spans="1:3" r="22">
      <c s="4" r="A22" t="s">
        <v>111</v>
      </c>
      <c s="6" r="B22" t="n">
        <v>22745</v>
      </c>
      <c s="6" r="C22" t="n">
        <v>18109</v>
      </c>
    </row>
    <row spans="1:3" r="23">
      <c s="4" r="A23" t="s">
        <v>112</v>
      </c>
      <c s="6" r="B23" t="n">
        <v>-750</v>
      </c>
      <c s="6" r="C23" t="n">
        <v>1454</v>
      </c>
    </row>
    <row spans="1:3" r="24">
      <c s="4" r="A24" t="s">
        <v>113</v>
      </c>
      <c s="6" r="B24" t="n">
        <v>21995</v>
      </c>
      <c s="6" r="C24" t="n">
        <v>19563</v>
      </c>
    </row>
    <row spans="1:3" r="25">
      <c s="3" r="A25" t="s">
        <v>114</v>
      </c>
    </row>
    <row spans="1:3" r="26">
      <c s="4" r="A26" t="s">
        <v>115</v>
      </c>
      <c s="6" r="B26" t="n">
        <v>-5309</v>
      </c>
      <c s="6" r="C26" t="n">
        <v>-7104</v>
      </c>
    </row>
    <row spans="1:3" r="27">
      <c s="4" r="A27" t="s">
        <v>116</v>
      </c>
      <c s="6" r="B27" t="n">
        <v>-2246</v>
      </c>
      <c s="6" r="C27" t="n">
        <v>0</v>
      </c>
    </row>
    <row spans="1:3" r="28">
      <c s="4" r="A28" t="s">
        <v>117</v>
      </c>
      <c s="6" r="B28" t="n">
        <v>-8507</v>
      </c>
      <c s="6" r="C28" t="n">
        <v>-6462</v>
      </c>
    </row>
    <row spans="1:3" r="29">
      <c s="4" r="A29" t="s">
        <v>118</v>
      </c>
      <c s="6" r="B29" t="n">
        <v>10560</v>
      </c>
      <c s="6" r="C29" t="n">
        <v>6980</v>
      </c>
    </row>
    <row spans="1:3" r="30">
      <c s="4" r="A30" t="s">
        <v>119</v>
      </c>
      <c s="6" r="B30" t="n">
        <v>-5502</v>
      </c>
      <c s="6" r="C30" t="n">
        <v>-6586</v>
      </c>
    </row>
    <row spans="1:3" r="31">
      <c s="4" r="A31" t="s">
        <v>120</v>
      </c>
      <c s="6" r="B31" t="n">
        <v>-31</v>
      </c>
      <c s="6" r="C31" t="n">
        <v>-229</v>
      </c>
    </row>
    <row spans="1:3" r="32">
      <c s="4" r="A32" t="s">
        <v>121</v>
      </c>
      <c s="6" r="B32" t="n">
        <v>-5533</v>
      </c>
      <c s="6" r="C32" t="n">
        <v>-6815</v>
      </c>
    </row>
    <row spans="1:3" r="33">
      <c s="3" r="A33" t="s">
        <v>122</v>
      </c>
    </row>
    <row spans="1:3" r="34">
      <c s="4" r="A34" t="s">
        <v>106</v>
      </c>
      <c s="6" r="B34" t="n">
        <v>324</v>
      </c>
      <c s="6" r="C34" t="n">
        <v>368</v>
      </c>
    </row>
    <row spans="1:3" r="35">
      <c s="4" r="A35" t="s">
        <v>123</v>
      </c>
      <c s="6" r="B35" t="n">
        <v>967</v>
      </c>
      <c s="6" r="C35" t="n">
        <v>633</v>
      </c>
    </row>
    <row spans="1:3" r="36">
      <c s="4" r="A36" t="s">
        <v>124</v>
      </c>
      <c s="6" r="B36" t="n">
        <v>-4612</v>
      </c>
      <c s="6" r="C36" t="n">
        <v>-4532</v>
      </c>
    </row>
    <row spans="1:3" r="37">
      <c s="4" r="A37" t="s">
        <v>125</v>
      </c>
      <c s="6" r="B37" t="n">
        <v>-7507</v>
      </c>
      <c s="6" r="C37" t="n">
        <v>-3715</v>
      </c>
    </row>
    <row spans="1:3" r="38">
      <c s="4" r="A38" t="s">
        <v>126</v>
      </c>
      <c s="6" r="B38" t="n">
        <v>-10828</v>
      </c>
      <c s="6" r="C38" t="n">
        <v>-7246</v>
      </c>
    </row>
    <row spans="1:3" r="39">
      <c s="4" r="A39" t="s">
        <v>127</v>
      </c>
      <c s="6" r="B39" t="n">
        <v>-39</v>
      </c>
      <c s="6" r="C39" t="n">
        <v>-82</v>
      </c>
    </row>
    <row spans="1:3" r="40">
      <c s="4" r="A40" t="s">
        <v>128</v>
      </c>
      <c s="6" r="B40" t="n">
        <v>5595</v>
      </c>
      <c s="6" r="C40" t="n">
        <v>5420</v>
      </c>
    </row>
    <row spans="1:3" r="41">
      <c s="4" r="A41" t="s">
        <v>129</v>
      </c>
      <c s="6" r="B41" t="n">
        <v>88027</v>
      </c>
      <c s="6" r="C41" t="n">
        <v>94003</v>
      </c>
    </row>
    <row spans="1:3" r="42">
      <c s="4" r="A42" t="s">
        <v>130</v>
      </c>
      <c s="6" r="B42" t="n">
        <v>93622</v>
      </c>
      <c s="6" r="C42" t="n">
        <v>99423</v>
      </c>
    </row>
    <row spans="1:3" r="43">
      <c s="4" r="A43" t="s">
        <v>131</v>
      </c>
      <c s="6" r="B43" t="n">
        <v>-1103</v>
      </c>
      <c s="6" r="C43" t="n">
        <v>-2908</v>
      </c>
    </row>
    <row spans="1:3" r="44">
      <c s="4" r="A44" t="s">
        <v>132</v>
      </c>
      <c s="6" r="B44" t="n">
        <v>92519</v>
      </c>
      <c s="6" r="C44" t="n">
        <v>96515</v>
      </c>
    </row>
    <row spans="1:3" r="45">
      <c s="3" r="A45" t="s">
        <v>133</v>
      </c>
    </row>
    <row spans="1:3" r="46">
      <c s="4" r="A46" t="s">
        <v>134</v>
      </c>
      <c s="6" r="B46" t="n">
        <v>5117</v>
      </c>
      <c s="6" r="C46" t="n">
        <v>7089</v>
      </c>
    </row>
    <row spans="1:3" r="47">
      <c s="3" r="A47" t="s">
        <v>135</v>
      </c>
    </row>
    <row spans="1:3" r="48">
      <c s="4" r="A48" t="s">
        <v>136</v>
      </c>
      <c s="6" r="B48" t="n">
        <v>670</v>
      </c>
      <c s="6" r="C48" t="n">
        <v>536</v>
      </c>
    </row>
    <row spans="1:3" r="49">
      <c s="4" r="A49" t="s">
        <v>137</v>
      </c>
      <c s="6" r="B49" t="n">
        <v>4638</v>
      </c>
      <c s="6" r="C49" t="n">
        <v>4580</v>
      </c>
    </row>
    <row spans="1:3" r="50">
      <c s="4" r="A50" t="s">
        <v>138</v>
      </c>
      <c s="7" r="B50" t="n">
        <v>0</v>
      </c>
      <c s="7" r="C50" t="n">
        <v>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Nature Of Business</vt:lpstr>
      <vt:lpstr>Summary Of Significant Accounti</vt:lpstr>
      <vt:lpstr>Recent Accounting Pronouncement</vt:lpstr>
      <vt:lpstr>Discontinued Operations</vt:lpstr>
      <vt:lpstr>Net Income Per Common Share</vt:lpstr>
      <vt:lpstr>Marketable Securities</vt:lpstr>
      <vt:lpstr>Fair Value Measurements</vt:lpstr>
      <vt:lpstr>Accrued Liabilities</vt:lpstr>
      <vt:lpstr>Commitments And Contingencies</vt:lpstr>
      <vt:lpstr>Share Repurchase Program and Di</vt:lpstr>
      <vt:lpstr>Share-Based Compensation</vt:lpstr>
      <vt:lpstr>Other Investments</vt:lpstr>
      <vt:lpstr>Accumulated Other Comprehensive</vt:lpstr>
      <vt:lpstr>Regulatory Supervision And Over</vt:lpstr>
      <vt:lpstr>Summary Of Significant Accoun21</vt:lpstr>
      <vt:lpstr>Discontinued Operations (Tables</vt:lpstr>
      <vt:lpstr>Net Income Per Common Share (Ta</vt:lpstr>
      <vt:lpstr>Marketable Securities (Tables)</vt:lpstr>
      <vt:lpstr>Fair Value Measurements (Tables</vt:lpstr>
      <vt:lpstr>Accrued Liabilities (Tables)</vt:lpstr>
      <vt:lpstr>Commitments And Contingencies (</vt:lpstr>
      <vt:lpstr>Share Repurchase Program and 28</vt:lpstr>
      <vt:lpstr>Share-Based Compensation (Table</vt:lpstr>
      <vt:lpstr>Accumulated Other Comprehensi30</vt:lpstr>
      <vt:lpstr>Nature Of Business Segment Repo</vt:lpstr>
      <vt:lpstr>Summary Of Significant Accoun32</vt:lpstr>
      <vt:lpstr>Discontinued Operations (Detail</vt:lpstr>
      <vt:lpstr>Net Income Per Common Share (De</vt:lpstr>
      <vt:lpstr>Marketable Securities (Summary </vt:lpstr>
      <vt:lpstr>Marketable Securities (Summar36</vt:lpstr>
      <vt:lpstr>Marketable Securities (Proceeds</vt:lpstr>
      <vt:lpstr>Marketable Securities (Narrativ</vt:lpstr>
      <vt:lpstr>Fair Value Measurements (Fair V</vt:lpstr>
      <vt:lpstr>Accrued Liabilities (Schedule o</vt:lpstr>
      <vt:lpstr>Commitments And Contingencies41</vt:lpstr>
      <vt:lpstr>Commitments And Contingencies42</vt:lpstr>
      <vt:lpstr>Share Repurchase Program and 43</vt:lpstr>
      <vt:lpstr>Share Repurchase Program and 44</vt:lpstr>
      <vt:lpstr>Share Repurchase Program and 45</vt:lpstr>
      <vt:lpstr>Share-Based Compensation (Tab46</vt:lpstr>
      <vt:lpstr>Other Investments (Details)</vt:lpstr>
      <vt:lpstr>Accumulated Other Comprehensi48</vt:lpstr>
      <vt:lpstr>Regulatory Supervision And Ov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07:15:36Z</dcterms:created>
  <dcterms:modified xmlns:dcterms="http://purl.org/dc/terms/" xmlns:xsi="http://www.w3.org/2001/XMLSchema-instance" xsi:type="dcterms:W3CDTF">2016-04-26T07:15:36Z</dcterms:modified>
  <dc:title xmlns:dc="http://purl.org/dc/elements/1.1/">Untitled</dc:title>
  <dc:description xmlns:dc="http://purl.org/dc/elements/1.1/"/>
  <dc:subject xmlns:dc="http://purl.org/dc/elements/1.1/"/>
  <cp:keywords/>
  <cp:category/>
</cp:coreProperties>
</file>